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 Transactions" sheetId="13" state="visible" r:id="rId13"/>
    <sheet xmlns:r="http://schemas.openxmlformats.org/officeDocument/2006/relationships" name="Restatement of Previously Issue"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Income Taxes (Tables)" sheetId="18" state="visible" r:id="rId18"/>
    <sheet xmlns:r="http://schemas.openxmlformats.org/officeDocument/2006/relationships" name="Restatement of Previously Is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Going Concern (Details Narrativ" sheetId="25" state="visible" r:id="rId25"/>
    <sheet xmlns:r="http://schemas.openxmlformats.org/officeDocument/2006/relationships" name="Income Taxes - Income Taxes (De" sheetId="26" state="visible" r:id="rId26"/>
    <sheet xmlns:r="http://schemas.openxmlformats.org/officeDocument/2006/relationships" name="Income Taxes (Details Narrative" sheetId="27" state="visible" r:id="rId27"/>
    <sheet xmlns:r="http://schemas.openxmlformats.org/officeDocument/2006/relationships" name="Related Party Transactions (Det" sheetId="28" state="visible" r:id="rId28"/>
    <sheet xmlns:r="http://schemas.openxmlformats.org/officeDocument/2006/relationships" name="Stockholders' Equity (Details N" sheetId="29" state="visible" r:id="rId29"/>
    <sheet xmlns:r="http://schemas.openxmlformats.org/officeDocument/2006/relationships" name="Stock Transactions (Details Nar" sheetId="30" state="visible" r:id="rId30"/>
    <sheet xmlns:r="http://schemas.openxmlformats.org/officeDocument/2006/relationships" name="Restatement of Previously Iss31" sheetId="31" state="visible" r:id="rId31"/>
    <sheet xmlns:r="http://schemas.openxmlformats.org/officeDocument/2006/relationships" name="Restatement of Previously Iss32" sheetId="32" state="visible" r:id="rId32"/>
    <sheet xmlns:r="http://schemas.openxmlformats.org/officeDocument/2006/relationships" name="Restatement of Previously Iss33" sheetId="33" state="visible" r:id="rId33"/>
    <sheet xmlns:r="http://schemas.openxmlformats.org/officeDocument/2006/relationships" name="Restatement of Previously Iss3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21">
  <si>
    <t>Document and Entity Information - USD ($)</t>
  </si>
  <si>
    <t>12 Months Ended</t>
  </si>
  <si>
    <t>Jun. 30, 2018</t>
  </si>
  <si>
    <t>Sep. 14, 2018</t>
  </si>
  <si>
    <t>Dec. 31, 2017</t>
  </si>
  <si>
    <t>Entity Registrant Name</t>
  </si>
  <si>
    <t>Zander Therapeutic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Document Fiscal Period Focus</t>
  </si>
  <si>
    <t>FY</t>
  </si>
  <si>
    <t>Document Fiscal Year Focus</t>
  </si>
  <si>
    <t>Common Stock</t>
  </si>
  <si>
    <t>Entity Common Stock, Shares Outstanding</t>
  </si>
  <si>
    <t>Series M Preferred Stock</t>
  </si>
  <si>
    <t>Balance Sheets - USD ($)</t>
  </si>
  <si>
    <t>Jun. 30, 2017</t>
  </si>
  <si>
    <t>CURRENT ASSETS</t>
  </si>
  <si>
    <t>Cash</t>
  </si>
  <si>
    <t>Prepaid Expenses, Related Parties</t>
  </si>
  <si>
    <t>Prepaid Expenses</t>
  </si>
  <si>
    <t>Due From Related Party</t>
  </si>
  <si>
    <t>Total Current Assets</t>
  </si>
  <si>
    <t>Total Assets</t>
  </si>
  <si>
    <t>Current Liabilities:</t>
  </si>
  <si>
    <t>Accounts Payable</t>
  </si>
  <si>
    <t>Notes Payable, Related Party</t>
  </si>
  <si>
    <t>Accrued Expenses, Related Parties</t>
  </si>
  <si>
    <t xml:space="preserve"> </t>
  </si>
  <si>
    <t>Accrued Expenses</t>
  </si>
  <si>
    <t>Total Current Liabilities</t>
  </si>
  <si>
    <t>Total Liabilities</t>
  </si>
  <si>
    <t>STOCKHOLDER'S EQUITY</t>
  </si>
  <si>
    <t>Common Stock, Authorized 100,000,000, $0.0001 Par Value 4,758,001 shares and 3,008,001 shares issued and outstanding as of June 30, 2018 and June 30, 2017 respectively</t>
  </si>
  <si>
    <t>Preferred Stock, $0.0001 par value Authorized 50,000,000 as of June 30, 2017 and June 30,</t>
  </si>
  <si>
    <t>Common Stock subscribed for but unissued , 100000 and 100,000 shares as of June 30, 2018 and June 30, 2017 respectively</t>
  </si>
  <si>
    <t>Additional Paid In Capital</t>
  </si>
  <si>
    <t>Contributed Capital, Related Party</t>
  </si>
  <si>
    <t>Retained Deficit</t>
  </si>
  <si>
    <t>Total Stockholder's Equity</t>
  </si>
  <si>
    <t>TOTAL LIABILITIES AND STOCKHOLDER'S EQUITY</t>
  </si>
  <si>
    <t>Series AA Preferred Stock</t>
  </si>
  <si>
    <t>Restatement</t>
  </si>
  <si>
    <t>Balance Sheets (Parenthetical) - $ / shares</t>
  </si>
  <si>
    <t>Common stock, par value (in dollars per share)</t>
  </si>
  <si>
    <t>Common stock, shares authorized</t>
  </si>
  <si>
    <t>Common stock, shares issued</t>
  </si>
  <si>
    <t>Common stock, shares outstanding</t>
  </si>
  <si>
    <t>Common stock subscribed for but unissued</t>
  </si>
  <si>
    <t>Preferred stock, par value</t>
  </si>
  <si>
    <t>Preferred stock, shares authorized</t>
  </si>
  <si>
    <t>Preferred stock, shares issued</t>
  </si>
  <si>
    <t>Preferred stock, shares outstanding</t>
  </si>
  <si>
    <t>$ .0001</t>
  </si>
  <si>
    <t>Statements of Operations - USD ($)</t>
  </si>
  <si>
    <t>TOTAL REVENUES</t>
  </si>
  <si>
    <t>Research and Development:</t>
  </si>
  <si>
    <t>License Fees Due to Related Party</t>
  </si>
  <si>
    <t>Contract Research Fees</t>
  </si>
  <si>
    <t>Consulting Costs</t>
  </si>
  <si>
    <t>Total Research and Development</t>
  </si>
  <si>
    <t>General and Administrative:</t>
  </si>
  <si>
    <t>General and Administrative, Paid By Related Party</t>
  </si>
  <si>
    <t>Stock Payments to Related Party</t>
  </si>
  <si>
    <t>General and Administrative</t>
  </si>
  <si>
    <t>Total General and Administrative</t>
  </si>
  <si>
    <t>Rent, Paid By Related Party</t>
  </si>
  <si>
    <t>Consulting:</t>
  </si>
  <si>
    <t>Consulting Costs, Paid by Related Party</t>
  </si>
  <si>
    <t>Total Consulting</t>
  </si>
  <si>
    <t>Total Costs and Expenses</t>
  </si>
  <si>
    <t>OPERATING LOSS</t>
  </si>
  <si>
    <t>OTHER INCOME AND EXPENSES</t>
  </si>
  <si>
    <t>Interest Income, Related Party</t>
  </si>
  <si>
    <t>Interest Expense, Related Party</t>
  </si>
  <si>
    <t>Interest Expense</t>
  </si>
  <si>
    <t>Total Other Income ( Expenses)</t>
  </si>
  <si>
    <t>NET INCOME (LOSS) Before Taxes</t>
  </si>
  <si>
    <t>Income Taxes</t>
  </si>
  <si>
    <t>NET INCOME (LOSS)</t>
  </si>
  <si>
    <t>BASIC AND FULLY DILUTED EARNINGS (LOSS) PER SHARE</t>
  </si>
  <si>
    <t>$ (.51)</t>
  </si>
  <si>
    <t>WEIGHTED AVERAGE NUMBER OF COMMON SHARES OUTSTANDING</t>
  </si>
  <si>
    <t>Statements of Cash Flows - USD ($)</t>
  </si>
  <si>
    <t>CASH FLOWS FROM OPERATING ACTIVITIES</t>
  </si>
  <si>
    <t>Net Income (Loss)</t>
  </si>
  <si>
    <t>Adjustments to reconcile net Income (loss) to net cash:</t>
  </si>
  <si>
    <t>Stock Issued for Expenses</t>
  </si>
  <si>
    <t>Changes in Operating Assets and Liabilities</t>
  </si>
  <si>
    <t>Increase (Decrease) in Accounts Payable</t>
  </si>
  <si>
    <t>Increase (Decrease) in Accrued Expenses</t>
  </si>
  <si>
    <t>(Increase) Decrease in Due from Related Party</t>
  </si>
  <si>
    <t>(Increase) Decrease in Prepaid Expenses</t>
  </si>
  <si>
    <t>Net Cash provided by (used) in Operating Activities</t>
  </si>
  <si>
    <t>CASH FLOWS FROM FINANCING ACTIVITIES</t>
  </si>
  <si>
    <t>Common Stock Issued for Cash</t>
  </si>
  <si>
    <t>Increase (Decrease) in Contributed Capital</t>
  </si>
  <si>
    <t>Increase (Decrease) in Notes Payable</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Cash Paid for Interest</t>
  </si>
  <si>
    <t>Shareholders Equity - USD ($)</t>
  </si>
  <si>
    <t>Additional Paid-In Capital</t>
  </si>
  <si>
    <t>Common Stock Subscribed For But Unissued</t>
  </si>
  <si>
    <t>Contributed Capital</t>
  </si>
  <si>
    <t>Series AA Preferred</t>
  </si>
  <si>
    <t>Retained Earnings</t>
  </si>
  <si>
    <t>Total</t>
  </si>
  <si>
    <t>Beginning balance, Shares at Jun. 30, 2016</t>
  </si>
  <si>
    <t>Beginning balance, Amount at Jun. 30, 2016</t>
  </si>
  <si>
    <t>Additions to Contributed Capital</t>
  </si>
  <si>
    <t>Shares issued to Parent; Shares</t>
  </si>
  <si>
    <t>Shares issued to Parent; Amount</t>
  </si>
  <si>
    <t>Shares issued for cash; Shares</t>
  </si>
  <si>
    <t>Shares issued for cash; Amount</t>
  </si>
  <si>
    <t>Shares issued for services; Shares</t>
  </si>
  <si>
    <t>Shares issued for services; Amount</t>
  </si>
  <si>
    <t>Common Shares Subscribed but Unissued</t>
  </si>
  <si>
    <t>Net Loss</t>
  </si>
  <si>
    <t>Ending balance, Shares at Jun. 30, 2017</t>
  </si>
  <si>
    <t>Ending balance, Amount at Jun. 30, 2017</t>
  </si>
  <si>
    <t>Common Shares Issued for Cash; Shares</t>
  </si>
  <si>
    <t>Common Shares Issued for Cash; Amount</t>
  </si>
  <si>
    <t>Common Shares issued for Services; Shares</t>
  </si>
  <si>
    <t>Common Shares issued for Services; Amount</t>
  </si>
  <si>
    <t>Preferred Shares issued for Services; Shares</t>
  </si>
  <si>
    <t>Preferred Shares issued for Services; Amount</t>
  </si>
  <si>
    <t>Common Shares issued for Cash; Shares</t>
  </si>
  <si>
    <t>Common Shares issued for Cash; Amount</t>
  </si>
  <si>
    <t>Ending balance, Shares at Jun. 30, 2018</t>
  </si>
  <si>
    <t>Ending balance, Amount at Jun. 30, 2018</t>
  </si>
  <si>
    <t>Organization and Summary of Significant Accounting Policies</t>
  </si>
  <si>
    <t>Accounting Policies [Abstract]</t>
  </si>
  <si>
    <t>NOTE 1. ORGANIZATION
AND SUMMARY OF SIGNIFICANT ACCOUNTING POLICIES Zander Therapeutics
, Inc. (“Company”) was organized June 18, 2015 under the laws of the State of Nevada. As of June 30, 2018 36% of the
outstanding share capital of the Company is owned by Entest Group, Inc. Entest Group, Inc. is under common control with the Company. The Company intends
to engage primarily in the development of veterinary medical applications which we intend to license from other entities as well
as develop internally.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PROPERTY AND EQUIPMENT Property and equipment
are recorded at cost. Maintenance and repairs are expensed in the year in which they are incurred. Expenditures that enhance the
value of property and equipment are capitalized. 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24 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8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H. ADVERTISING Costs associated with
advertising are charged to expense as incurred. Advertising expenses were $0 for the years ended June 30, 2018 and June 30, 2017. I. RESEARCH AND DEVELOPMENT COSTS Research and development
expenses relate primarily to the cost of discovery and research programs. Research and development costs are charged to expense
as incurred. Research and development expenses consist mainly of License Fees paid to Regen Biopharma, Inc, fees paid to Contract
Research Organizations (“CRO”) conducting studies on the Company’s behalf, and fees paid to consultants conducting
research studies. License Fees paid
to Regen Biopharma, Inc. are accrued over the course of the reporting period. The Companies make payments to CROs based on agreed-upon
terms and the Company generally accrues expenses based on services performed or over the term of the agreement, as applicable.
25 J. STOCK BASED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Stock issued for compensation to non employees during the quarter ended September 30, 2017
were accounted for at the fair value of the equity instruments issued as there were no dollar amounts billed to the Company for
services rendered by the non employees . In determining the
Fair Value of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Pursuant to
ASC 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The Company has assessed
that the date of issuance of the stock grant constituted commitment for performance therefore stock grants to nonemployees issued
during the period were measured as of the issue date. The following Summarizes
the Company’s issuance of stock for nonemployee services for the quarter ended September 30, 2017:
Series M Preferred Shares
Number of Shares Weighted Average Fair Value
Balance July 1, 2016
Unvested Shares 0
Vested Shares 6,000,000 600
Total July 1, 2017 6,000,000 600
Shares Issued Vested 1,500,000 150
Balance June 30, 2018 7,500,000 750
Common Shares
Number of Shares Weighted Average Fair Value
Balance July 1, 2016
Unvested Shares 0
Vested Shares 0
Total July 1, 2017 0
Shares Issued Vested 500,000 50
Balance June 30, 2018 500,000 50 In determining Fair
Value for shares issued to nonemployees an asset based valuation method was utilized , specifically Enterprise Value(Assets Less
Cash and Cash Equivalents plus Fair Value of Debt) less Fair Value of Debt. The following inputs were utilized.
26 500,000 of the Common
Shares of the Company and 100,000 of the Series M Preferred Shares of the Company issued on July 10, 2017:
Fair Value of Intellectual Property as of July 10, 2017 $ 1145
Notes Payable as of July 10, 2017 $ 119.089
Accrued Expenses as of July 10, 2017 $ 106,499
Enterprise Value as of July 10, 2017 (subtotal) $ 226,733
Less Total Debt: $ (225,588 )
Portion of Enterprise Value attributable to Shareholders: $ 1,145
Per Shares Portion of Enterprise Value attributable to Shareholders $ 0.000102 1,400,000 of the Series
M Preferred Shares of the Company issued August 21, 2017
Fair Value of Intellectual Property as of August 21, 2017 $ 1145
Notes Payable as of August 21, 2017 $ 221,941
Accrued Expenses as of August 21, 2017 $ 5,349
Enterprise Value as of August 21, 2017(subtotal) $ 228,435
Less Total Debt $ (227,290 )
Portion of Enterprise Value attributable to Shareholders : $ 1,145
Per Share Portion of Enterprise Value attributable to Shareholders $ 0.00009 Stock issued for Employee Compensation Stock based compensation
to employees is accounted for at the award’s fair value at grant, less the amount (if any) paid by the award recipient. In determining the
Fair Value of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Series AA Preferred Shares
Number of Shares Weighted Average Fair Value
Balance July 1, 2016
Unvested Shares 0
Vested Shares 0
Total July 1, 2017 0
Vested Shares Issued 200 3.6.
Balance 6/30/2018 200 3.6 In determining Fair
Value for shares issued to employees an asset based valuation method was utilized. The following inputs were utilized; specifically
Enterprise Value (Assets Less Cash and Cash Equivalents plus Fair Value of Debt). The following inputs were utilized: 200 Shares of the Company’s Series AA Preferred Stock
issued September 15, 2017
Fair Value of Intellectual Property as of September 15, 2017 $ 1145
Notes Payable as of September 15, 2017 $ 216,941
Accrued Expenses as of September 15, 2017 $ 6,848
Enterprise Value $ 224,934
Per Share Portion of Enterprise Value attributable to Shareholders $ 0.018
27 K. CONCENTRATION OF
CREDIT RISK As of June 30, 2018
the Company held $370,313 in one depository institution. The standard deposit insurance coverage limit is $250,000 per depositor,
per FDIC-insured bank, per ownership category. Any and all amounts above the insured limit is at risk of loss.</t>
  </si>
  <si>
    <t>Recent Accounting Pronouncements</t>
  </si>
  <si>
    <t>Accounting Changes and Error Corrections [Abstract]</t>
  </si>
  <si>
    <t>NOTE 2 RECENT
ACCOUNTING PRONOUNCEMENTS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the Company. These standards are currently under review
to determine their impact on the Company’s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Going Concern</t>
  </si>
  <si>
    <t>Organization, Consolidation and Presentation of Financial Statements [Abstract]</t>
  </si>
  <si>
    <t>NOTE 3. GOING CONCERN The accompanying financial
statements have been prepared assuming that the Company will continue as a going concern. The Company generated net losses of $
2,763,302 during the period from June 18, 2015 (inception) through June 30, 2018.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 During the year ended June 30, 2018 the Company raised $1,500,000 through the sale of equity securities for
cash.</t>
  </si>
  <si>
    <t>Income Tax Disclosure [Abstract]</t>
  </si>
  <si>
    <t>NOTE 4. INCOME
TAXES As of June 30,
2018
Deferred tax assets:
Net operating tax carry forwards $ 580,293
Other -0-
Gross deferred tax assets 580,293
Valuation allowance (580,293 )
Net deferred tax assets $ -0- As of June 30, 2018
the Company has a Deferred Tax Asset of $580,293 completely attributable to net operating loss carry forwards of approximately
$2,763,302 (which expire 20 years from the date the loss was incurred). 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if as
a result of a stock transfer or a reorganization, a corporation undergoes an “ownership change,” Code Section 382 limits
the corporation’s right to use its NOLs each year thereafter to an annual percentage of the fair market value of the corporation
at the time of the ownership change (the “Section 382 Limitation”). A corporation is considered
to undergo “an ownership change” if, as a result of changes in the stock ownership by “5-percent shareholders”
or as a result of certain reorganizations, the percentage of the corporation’s stock owned by those 5-percent shareholders
increases by more than 50 percentage points over the lowest percentage of stock owned by those shareholders at any time during
the prior three-year testing period. Five-percent shareholders are persons who hold 5% or more of the stock of a corporation at
any time during the testing period as well as certain groups of shareholders (based typically on whether they acquired their shares
in a single offering or exchange transaction) who are not individually 5-percent shareholders. As the Company will
require cash infusions in order to implement its business plan, and as it is probable, although not guaranteed, that such funding
needs may be met through the sale of equity securities to “5-percent shareholders”, the Company recognized a valuation
allowance equal to the deferred Tax Asset and the Company recorded a valuation allowance reducing all deferred tax assets to 0. Income tax is calculated
at the 21% Federal Corporate Rate.</t>
  </si>
  <si>
    <t>Related Party Transactions</t>
  </si>
  <si>
    <t>Related Party Transactions [Abstract]</t>
  </si>
  <si>
    <t>NOTE 5. RELATED PARTY TRANSACTIONS The Company utilizes approximately 2,300
square feet of office space at 4700 Spring Street, Suite 304, La Mesa California, 91941provided to the Company by Entest Group,
Inc. on a month to month basis free of charge. The Chief Executive Officer of Entest Group Inc. is David R. Koos who also serves
as the Chief Executive Officer of the Company. As of June 30, 2018 the Company has received
capital contributions from Entest Group, Inc. totaling $413,878 On June 23, 2015 Regen
Biopharma, Inc. ( “Regen”) entered into an agreement (“Agreement”) with The Company whereby Regen granted
to The Company an exclusive worldwide right and license for the development and commercialization of certain intellectual property
controlled by Regen (“ License IP”) for non-human veterinary therapeutic use for a term of fifteen years. Pursuant to the Agreement,
The Company shall pay to Regen one-time, non-refundable, upfront payment of one hundred thousand US dollars ($100,000) as a license
initiation fee which must be paid within 90 days of June 23, 2015 and an annual non-refundable payment of one hundred thousand
US dollars ($100,000) on July 15th, 2016 and each subsequent anniversary of the effective date of the Agreement The abovementioned
payments may be made, at The Company’s discretion, in cash or newly issued common stock of The Company or in common stock
of Entest Group Inc. valued as of the lowest closing price on the principal exchange upon which said common stock trades publicly
within the 14 trading days prior to issuance. Pursuant to the Agreement,
The Company shall pay to Regen royalties equal to four percent (4%) of the Net Sales , as such term is defined in the Agreement,
of any Licensed Products, as such term is defined in the Agreement, in a Pursuant to the Agreement,
The Company will pay Regen ten percent (10%) of all consideration (in the case of in-kind consideration, at fair market value as
monetary consideration) received by The Company from sublicensees ( excluding royalties from sublicensees based on Net Sales of
any Licensed Products for which Regen receives payment pursuant to the terms and conditions of the Agreement). The Company is obligated
pay to Regen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Regen: If The Company has
not sold any Licensed Product by ten years of the effective date of the Agreement or The Company has not sold any Licensed Product
for any twelve (12) month period after The Company’s first commercial sale of a Licensed Product. The Agreement may
be terminated by The Company with regard to any of the License IP if by five years from the date of execution of the Agreement
a patent has not been granted by the United States patent and Trademark Office to Regen with regard to that License IP. The Agreement may
be terminated by The Company with regard to any of the License IP if a patent that has been granted by the United States patent
and Trademark Office to Regen with regard to that License IP is terminated. The Agreement may
be terminated by either party in the event of a material breach by the other party. The Chairman and Chief
Executive Officer of Regen is David R. Koos who also serves as the Chairman and Chief Executive Officer of the Company. The President of Regen
is Harry Lander who also serves as President of the Company. The Chief Financial
Officer of Regen is Todd Caven who also serves as Chief Financial Officer of the Company. On July 24, 2017 Entest
Group, Inc. issued 102,852 of its Non Voting Convertible Preferred Stock to Regen in satisfaction of $102,852 of liabilities incurred
pursuant to the Agreement.
30 During the quarter
ended December 31, 2017 the Company paid $58,000 to Regen, such amounts to be applied toward minimum royalties which become due
and payable pursuant to the Agreement. During the quarter
ended March 31, 2018 the Company paid $20,000 to Regen, such amounts to be applied toward minimum royalties which become due and
payable pursuant to the Agreement. On February 7, 2018
Regen and Zander agreed to a 10% reduction of Zander’s June 2018 Annual Anniversary Fee obligation if Zander pays such fee
on or before February 10, 2018. $90,000 was paid by Zander in satisfaction of the June 2018 Annual Anniversary Fee during the quarter
ended March 31, 2018. On March 1, 2017 the
Company issued 3,000,000 common shares to Entest Group, Inc. Consideration rendered to the Company by Entest Group, Inc. consisted
of payment by Entest Group, Inc. on behalf of the Company of a license initiation fee of $100,000 owed by the Company to Regen
and incorporation costs of $1,115 borne by Entest Group, Inc. on behalf of the Company . On June 15, 2017 the
Company issued 5,000,000 Series M Preferred Shares to Entest Group, Inc. in consideration of services rendered. On June 15, 2017 the
Company issued 500,000 Series M Preferred Shares to David Koos in consideration of services rendered. On June 15, 2017 the
Company issued 500,000 Series M Preferred Shares to Todd Caven in consideration of services rendered. During the year ended
June 30, 2017 the Company made principal payments of $69,000 to Entest Group Inc on Notes Payable. During the quarter ended September
30, 2017 the Company made principal payments of $23,000 to Entest Group, Inc.During the quarter ended December 31, 2017 the Company
made principal payments of $97,500 to Entest Group, Inc. During the quarter ended March 31, 2018 the Company made principal payments
of $90,000 to Entest Group, Inc. During the quarter ended June 30, 2018 the Company made principal payments of $11,441 and interest
payments of $12,642 to Entest Group, Inc. During the quarter
ended June 30, 2018 the Company transferred funds totaling $35,000 to Entest Group Inc. in anticipation of entering into an agreement
to purchase 3,500,000 of the Series A Preferred shares of Regen Biopharma, Inc. owned by Entest Group, Inc. The Company has recognized
$36,792 of rental expenses for the year ended June 30, 2018. This expense is equal to 100% of the rent paid by Entest Group, Inc.
for space occupied by the Company. The Company estimates that the cost that would have been incurred if the Company had operated
as an unaffiliated entity during the period would have been identical. The Company has recognized
$68,600 of General and Administrative expenses paid by a related party during the year ended June 30, 2018. This expense is equal
to 60% of the salary expense incurred by Entest Group, Inc. for the salary of David R. Koos, the Company’s Chief Executive
Officer. It is estimated by the Company that 60% of David Koos’ professional time during the year ended June 30, 2018 was
spent on activities which benefitted the Company. The Company estimates that the cost that would have been incurred if the Company
had operated as an unaffiliated entity during the period would have been in the range of $68,600 to $114,333.</t>
  </si>
  <si>
    <t>Stockholders' Equity</t>
  </si>
  <si>
    <t>Equity [Abstract]</t>
  </si>
  <si>
    <t>NOTE 6. STOCKHOLDERS'
EQUITY The stockholders'
equity section of the Company contains the following classes of capital stock as June, 2018: Common stock, $ 0.0001 par value; 100,000,000
shares authorized: 4,758,001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50,000,000 shares authorized of which (a) 10,000,000 is designated as Series
M Preferred Stock: 9,000,000 shares of Series M Preferred Stock are issued and outstanding as of June 30, 2018 With respect to each matter submitted
to a vote of stockholders of the Corporation, each holder of Series M Preferred Stock shall be entitled to cast that number of
votes which is equivalent to the number of shares of Series M Preferred Stock owned by such holder times one (1). On any voluntary or involuntary liquidation,
dissolution or winding up of the Corporation, the holders of the Series M Preferred Stock shall receive, out of assets legally
available for distribution to the Company's stockholders, a ratable share in the assets of the Corporation. (b) 1,000,000 is designated as Series
AA Preferred Stock: 200 shares of Series AA Preferred Stock are issued and outstanding as of June 30, 2018, With respect to each matter submitted
to a vote of stockholders of the Corporation, each holder of Series AA Preferred Stock shall be entitled to cast that number of
votes which is equivalent to the number of shares of Series AA Preferred Stock owned by such holder times 10,000 (10,000). On any voluntary or involuntary liquidation,
dissolution or winding up of the Corporation, the holders of the Series AA Preferred Stock shall receive, out of assets legally
available for distribution to the Company's stockholders, a ratable share in the assets of the Corporation.</t>
  </si>
  <si>
    <t>Stock Transactions</t>
  </si>
  <si>
    <t>Notes to Financial Statements</t>
  </si>
  <si>
    <t>NOTE 7. STOCK TRANSACTIONS On October 30, Zander issued 900,000 of its common shares
for consideration of $900,000 On February 5, 2018, Zander issued 100,000 of its common shares
for consideration of $200,000. On February 27, 2018, Zander issued 150,000 of its common
shares for consideration of $300,000 On July 10, 2017 the
Company issued 100,000 of its Series M Shares for Services. The shares were issued
to a member of the Company’s Scientific Advisory Board pursuant to an agreement entered into by and between the member and
the Company on June 20, 2017 which was superseded by an agreement by and between the member and the Company entered into on August
16th 2017 (“August Member Agreement”). It was agreed by the
parties that the 100,000 Series M Shares issued to the member would be considered part of the compensation due pursuant to the
August Member Agreement. Pursuant to the August
Member Agreement: (a)
the member shall advise Zander on various nominal matters regarding veterinary. ''Nominal" is defined as periodic conversations
in which the member is asked for a referral to an appropriate researcher on a specific topic or input on research data Zander is
developing. (b) In the event the
member is requested to provide research services, such services will be negotiated separately between the member and the Company.
32 The term of the August
Member Agreement is from August 17, 2017 to August 18, 2018. The abovementioned
100,000 shares of the Company’s Series M Preferred stock were issued at Fair Value. None of the abovementioned Shares which
were issued as compensation are redeemable by the Company. Fair Value of the abovementioned securities issued as compensation has
been determined by the Company utilizing the Company’s estimation as to an amount at which an asset could be exchanged between
knowledgeable and willing parties in an arms length transaction. In determining the
Fair Value of the abovementioned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The Company shall recognize an
expense of $10 in the relevant accounting period in connection with the abovementioned issuance of 100,000 shares of the Company’s
Series M Preferred stock. On July 10, 2017 the
Company issued 100,000 common shares to the Chairman of the Company’s Business Advisory Board for consideration of $100,000. On July 10, 2017 the
Company issued 500,000 common shares to the Chairman of the Company’s Business Advisory Board as consideration for services. The common shares
were issued pursuant to the terms and conditions of that agreement (“Agreement”) by and between the Company and the
Chairman whereby the Chairman shall serve as Chairman of Zander’s Business Advisory Board. The term of the Agreement shall commence
on June 23, 2017 and shall expire on June 23, 2020. The term of the Agreement may be extended by mutual agreement. Pursuant to the Agreement:
(a) The Chairman shall, for so long as he remains a member of the Business Advisory Board, meet with Zander upon written request, at dates and times mutually agreeable to the Chairman and Zander, to discuss any matter involving Zander or its Subsidiaries
(b) Identify and introduce to Zander persons to serve as members of Zander's Business Advisory Board ("Advisory Candidates").
(c) Identify and introduce to Zander potential purchasers of Zander's securities. Pursuant to the Agreement:
(i) The Chairman received 500,000 of the common shares of Zander.
(ii) In the event that an Advisory Candidate identified and introduced by The Chairman to Zander serves as a member of the Business Advisory Board of Zander, The Chairman shall receive, ten business days subsequent to the completion of 12 months service by the Advisory Candidate as a member of the Business Advisory Board of Zander, a fee paid in the common shares of Zander, equal to 5% of any shares of Zander issued to the Advisory Candidate. The abovementioned
500,000 shares of the Company’s common stock were issued at Fair Value. None of the abovementioned Shares which were issued
as compensation are redeemable by the Company. Fair Value of the abovementioned securities issued as compensation has been determined
by the Company utilizing the Company’s estimation as to an amount at which an asset could be exchanged between knowledgeable
and willing parties in an arms length transaction.
33 In determining the
Fair Value of the abovementioned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The Company shall recognize an
expense of $50 in the relevant accounting period in connection with the abovementioned issuance of 500,000 shares of the Company’s
common stock. On August 21, 2017
the Company issued 1,400,000 of its Series M Shares for Services: 400,000 of the abovementioned
Series M Preferred shares were issued pursuant to the August Member Agreement previously described. The abovementioned
400,000 shares of the Company’s Series M Preferred stock were issued at Fair Value. None of the abovementioned Shares which
were issued as compensation are redeemable by the Company. Fair Value of the abovementioned securities issued as compensation has
been determined by the Company utilizing the Company’s estimation as to an amount at which an asset could be exchanged between
knowledgeable and willing parties in an arms length transaction. In determining the
Fair Value of the abovementioned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The Company shall recognize an
expense of $40 in the relevant accounting period in connection with the abovementioned issuance of 400,000 shares of the Company’s
Series M Preferred stock. 500,000 of the abovementioned
Series M Preferred Shares were issued to a member of the Company’s Scientific Advisory Board pursuant to an agreement entered
into by and between the member and the Company on August 7, 2017 (“Agreement”). Pursuant to the Agreement:
(a) the member shall advise Zander on various nominal matters regarding veterinary. ''Nominal" is defined as periodic conversations in which the member is asked for a referral to an appropriate researcher on a specific topic or input on research data Zander is developing.
(b) In the event the member is requested to provide research services, such services will be negotiated separately between the member and the Company. The term of the Agreement
is from August 17, 2017 to August 16, 2018 The abovementioned
500,000 shares of the Company’s Series M Preferred stock were issued at Fair Value. None of the abovementioned Shares which
were issued as compensation are redeemable by the Company. Fair Value of the abovementioned securities issued as compensation has
been determined by the Company utilizing the Company’s estimation as to an amount at which an asset could be exchanged between
knowledgeable and willing parties in an arms length transaction. In determining the
Fair Value of the abovementioned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The Company shall recognize an
expense of $50 in the relevant accounting period in connection with the abovementioned issuance of 500,000 shares of the Company’s
Series M Preferred stock. An additional 500,000
of the abovementioned Series M Preferred Shares were issued to a member of the Company’s Scientific Advisory Board pursuant
to an agreement entered into by and between the member and the Company on August 7, 2017 (“Agreement”).
34 Pursuant to the Agreement:
(a) the member shall advise Zander on various nominal matters regarding veterinary. ''Nominal" is defined as periodic conversations in which the member is asked for a referral to an appropriate researcher on a specific topic or input on research data Zander is developing.
(b) In the event the member is requested to provide research services, such services will be negotiated separately between the member and the Company. The term of the Agreement
is from August 17, 2017 to August 16, 2018 The abovementioned
500,000 shares of the Company’s Series M Preferred stock were issued at Fair Value. None of the abovementioned Shares which
were issued as compensation are redeemable by the Company. Fair Value of the abovementioned securities issued as compensation has
been determined by the Company utilizing the Company’s estimation as to an amount at which an asset could be exchanged between
knowledgeable and willing parties in an arms length transaction. In determining the
Fair Value of the abovementioned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The Company shall recognize an
expense of $50 in the relevant accounting period in connection with the abovementioned issuance of 500,000 shares of the Company’s
Series M Preferred stock. On September 15, 2017
the Company issued 200 of the Series AA Preferred Shares of the Company to the Company’s Chief Executive Officer in consideration
of services rendered. The Shares were issued at the direction of the Board of Directors as bonuses to recognize contributions made
by the recipient. The abovementioned 200 shares of the Company’s Series AA Preferred stock were issued at Fair Value. None
of the abovementioned Shares which were issued as compensation are redeemable by the Company. Fair Value of the abovementioned
securities issued as compensation has been determined by the Company utilizing the Company’s estimation as to an amount at
which an asset could be exchanged between knowledgeable and willing parties in an arms length transaction. In determining the
Fair Value of the abovementioned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The Company will recognize a nominal
expense in connection with the abovementioned issuance. None of the securities
issued by the Company which were issued as compensation are redeemable by the Company or the Holder.</t>
  </si>
  <si>
    <t>Restatement of Previously Issued Financial Statements</t>
  </si>
  <si>
    <t xml:space="preserve">NOTE 8. RESTATEMENT
OF PREVIOUSLY ISSUED FINANCIAL STATEMENTS Subsequent to the
original issuance of Zander’s annual financial statements for the period ended June 30, 2017 the Company determined that
the following revisions are required: The reclassification
of 119,089 of Notes Payable as Notes Payable, Related Party The reclassification
of $107,343 of Accrued Expenses as Accrued Expenses , Related Party The accrual of $110,000
of Licensing Fees due to a Related Party correcting an overstatement of total Research and Development Expenses recognized over
the period from $224,600 to $124,600 The reclassification
of $2,000 of Research and Development Costs as Consulting Costs The reclassification
of $12,600 of Research and Development Costs as Contract Research Fees The reclassification
of $650 of General and Administrative Costs as Stock Payments to Related Party The recognition of
$72,000 of Salary Expense incurred by Entest Group, Inc. benefitting Zander The recognition of
$38,502 of Rental Expense incurred by Entest Group, Inc. benefitting Zander Reclassification of
decreases in Due to Shareholder in the Statement of Cash Flows as a noncash investing and financing activity
ZANDER THERAPEUTICS, INC.
BALANCE SHEET
As of June 30, 2017 Adjustments
As of June 30, 2017 (as restated)
ASSETS
CURRENT ASSETS
Cash 96,005 96,005
Total Current Assets 96,005 96,005
Total Assets 96,005 96,005
LIABILITIES
Current Liabilities:
Notes Payable 119,089 (119,089 ) 0
Notes Payable, Related Party 0 119,089 119,089
Accrued Expenses, Related Parties 0 107,343 107,343
Accrued Expenses 105,749 104,931 818
Total Liabilities 224,838 227,250
STOCKHOLDER'S EQUITY
Common Stock, Authorized 100,000,000, $0.0001 Par Value
3,008,001 shares issued and outstanding as of June 30, 2017 301 301
Preferred Stock, $0.0001 par value Authorized 50,000,000 as of June 30 2017
Series M Preferred Stock, $0.0001 par, Authorized 10,000,000 as of June 30, 20170 shares and 7,500,000 shares outstanding as of June 30, 2016 and June 30, 2017 Respectively 750 750
Common Stock subscribed for but unissued , 0 and 100,000 shares as of June 30, 2016 and 2017 respectively 100,000 100,000
Additional Paid In Capital 120,814 120,814
Contributed Capital, Related Party 905 227,782 228,687
Retained Deficit (351,603 ) (230,193 ) (581,796 )
Total Stockholder's Equity (128,833 ) (131,244 )
TOTAL LIABILITIES AND STOCKHOLDER'S EQUITY 96,005 96,005
36
Zander Therapeutics, Inc
STATEMENT OF OPERATIONS
Year Ended June 30, 2017 Adjustments
Year Ended June 30, 2017 (as restated)
TOTAL REVENUES 0 0
COSTS AND EXPENSES
Research and Development:
Research and Development: 224,600 (224,600 ) 0
License Fees Due to Related Party 110,000 110,000
Consulting Costs 2,000 2,000
Contract Research Fees 12,600 12,600
Total Research and Development 224,600 124,600
General and Administrative:
General and Administrative, Paid By Related Party 0 72,000 72,000
Stock Payments to Related Party 650 650
General and Administrative 4,282 (650 ) 3,632
Total General and Administrative 4,282 72,000 76,282
Rent, Paid By Related Party 0 38,502 38,502
Consulting:
Consulting Costs 17,952 17,952
Total Consulting 17,952 17,952
Total Costs and Expenses 246,834 10,502 257,336
OPERATING LOSS (246,834 ) (10,502 ) (257,336 )
OTHER INCOME AND EXPENSES
Interest Income, Related Party 148 148
Interest Income 148 (148 ) 0
Interest Expense, Related Party 0 (2,079 ) (2,079 )
Interest Expense (2,897 ) (2,079 ) (818 )
Total Other Income ( Expenses) (2,749 ) (2,749 )
NET INCOME (LOSS) (249,583 ) (10,502 ) (260,085 )
Income Taxes 0 0
NET INCOME (LOSS) (249,583 ) (10,502 ) (260,085 )
BASIC AND FULLY DILUTED EARNINGS (LOSS) PER SHARE (0.251 ) (0.026 )
WEIGHTED AVERAGE NUMBER OF COMMON SHARES OUTSTANDING 996,297 996,297
37
Zander Therapeutics, Inc
STATEMENT OF CASH FLOWS
Year Ended June 30, 2017 Adjustments
Year Ended June 30, 2017 (as restated)
CASH FLOWS FROM OPERATING ACTIVITIES
Net Income (Loss) (249,583 ) (10,502 ) (260,085 )
Adjustments to reconcile net Income (loss) to net cash
Preferred Stock Issued for Expenses 750 750
Common Stock Issued for Expenses 101,115 (101,115 ) 0
Changes in Operating Assets and Liabilities
Increase (Decrease) in Accrued Expenses 105,749 (100,000 ) 5,749
Net Cash provided by (used) in Operating Activities (41,969 ) (211,617 ) (253,586 )
CASH FLOWS FROM FINANCING ACTIVITIES
Increase(Decrease) in Due to Shareholder (101,115 ) 101,115 0
Increase (Decrease) in Contributed Capital 0 100,502 110,502
Increase (Decrease) in Notes Payable 119,089 119,089
Common Stock Issued for Cash 120,000 120,000
Net Cash provided by (used) in Financing Activities 137,974 211,617 349,591
Net Increase (Decrease) in Cash 96,005 96,005
Cash at Beginning of Period 0 0
Cash at End of Period 96,005 96,005
Supplemental Disclosure of Noncash investing and financing activities:
Common Shares issued for Debt 101,115
38 Zander Therapeutics, Inc. Statement of Shareholders Equity for the Fiscal Year ended
June 30, 2017
Contributed Capital
As originally Presented Adjustments As Restated
Balance June 30, 2016 905 117,280 118,185
Additions to Contributed
capital Fiscal Year Ended
June 30, 2017 0 110,502 110,502
Balance June 30, 2017 905 227,782 228,687
Retained Deficit
As originally Presented Adjustments As Restated
Net Loss for Year Ended June 30, 2017 (249,583 ) (10,502 ) (260,085 )
Balance June 30, 2017 (351,603 ) (230,193 ) (581,796 )
39 </t>
  </si>
  <si>
    <t>Subsequent Events</t>
  </si>
  <si>
    <t>Subsequent Events [Abstract]</t>
  </si>
  <si>
    <t>NOTE 9. SUBSEQUENT EVENTS On July 3, 2018 Zander
Therapeutics, Inc. (“Zander”) purchased 3,500,000 of the Series A preferred Shares of Regen Biopharma, Inc. (“Shares”)
owned by Entest Group, Inc. from Entest Group, Inc. (“Owner”) for the price of $35,000 USD cash. David R. Koos, who serves
as Chairman and Chief Executive Officer of Zander also serves as Chairman and Chief Executive Officer of Entest. Zander is under
common control with Entest. Zander is a 36% owned subsidiary of Entest as of June 30, 2018. David R. Koos, who serves
as Chairman and Chief Executive Officer of Regen Biopharma, Inc. also serves as Chairman and Chief Executive Officer of Zander.
Regen Biopharma, Inc. is under common control with Zander. On July 3, 2018 Zander
entered into a sublease agreement with Entest whereby Zander would sublet office space located at 4700 Spring Street, Suite 304,
La Mesa, California 91942 from Entest on a month to month basis for $6,000 per month beginning July 5, 2018. David R. Koos, who serves
as Chairman and Chief Executive Officer of Zander also serves as Chairman and Chief Executive Officer of Entest. Zander is under
common control with Entest. Zander is a 36% owned subsidiary of Entest as of June 30, 2018. On July 12, 2018 Zander
sold 50,000 of its common shares for consideration of $100,000 On August 21, 2018 the
Company sold 500,000 of its common shares for consideration of $500,000 On August 21, 2018 the
Company sold 50,000 of its common shares for consideration of $100,000 On September 6, 2018
the Company issued 250,000 of its common shares to a member of the Company’s Business Advisory Board as consideration for
services. On September 6, 2018
the Company issued 100,000 of its common shares for consideration of $100,000 On September 6, 2018
the Company issued 50,000 of its common shares for consideration of $100,000 On September 6, 2018
the Company issued 275,000 of its common shares to the Chairman of the Company’s Business Advisory Board as consideration
for services.</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year-end.</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 CASH EQUIVALENTS The Company considers
all highly liquid investments with a maturity of three months or less when purchased to be cash equivalents.</t>
  </si>
  <si>
    <t>PROPERTY AND EQUIPMENT</t>
  </si>
  <si>
    <t>D. PROPERTY AND EQUIPMENT Property and equipment
are recorded at cost. Maintenance and repairs are expensed in the year in which they are incurred. Expenditures that enhance the
value of property and equipment are capitalized.</t>
  </si>
  <si>
    <t>FAIR VALUE OF FINANCIAL INSTRUMENTS</t>
  </si>
  <si>
    <t>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INCOME TAXES</t>
  </si>
  <si>
    <t>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8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si>
  <si>
    <t>ADVERTISING</t>
  </si>
  <si>
    <t>H. ADVERTISING Costs associated with
advertising are charged to expense as incurred. Advertising expenses were $0 for the years ended June 30, 2018 and June 30, 2017.</t>
  </si>
  <si>
    <t>RESEARCH AND DEVELOPMENT COSTS</t>
  </si>
  <si>
    <t>I. RESEARCH AND DEVELOPMENT COSTS Research and development
expenses relate primarily to the cost of discovery and research programs. Research and development costs are charged to expense
as incurred. Research and development expenses consist mainly of License Fees paid to Regen Biopharma, Inc, fees paid to Contract
Research Organizations (“CRO”) conducting studies on the Company’s behalf, and fees paid to consultants conducting
research studies. License Fees paid
to Regen Biopharma, Inc. are accrued over the course of the reporting period. The Companies make payments to CROs based on agreed-upon
terms and the Company generally accrues expenses based on services performed or over the term of the agreement, as applicable.</t>
  </si>
  <si>
    <t>STOCK BASED COMPENSATION</t>
  </si>
  <si>
    <t>J. STOCK BASED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Stock issued for compensation to non employees during the quarter ended September 30, 2017
were accounted for at the fair value of the equity instruments issued as there were no dollar amounts billed to the Company for
services rendered by the non employees . In determining the
Fair Value of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Pursuant to
ASC 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The Company has assessed
that the date of issuance of the stock grant constituted commitment for performance therefore stock grants to nonemployees issued
during the period were measured as of the issue date. The following Summarizes
the Company’s issuance of stock for nonemployee services for the quarter ended September 30, 2017:
Series M Preferred Shares
Number of Shares Weighted Average Fair Value
Balance July 1, 2016
Unvested Shares 0
Vested Shares 6,000,000 600
Total July 1, 2017 6,000,000 600
Shares Issued Vested 1,500,000 150
Balance June 30, 2018 7,500,000 750
Common Shares
Number of Shares Weighted Average Fair Value
Balance July 1, 2016
Unvested Shares 0
Vested Shares 0
Total July 1, 2017 0
Shares Issued Vested 500,000 50
Balance June 30, 2018 500,000 50 In determining Fair
Value for shares issued to nonemployees an asset based valuation method was utilized , specifically Enterprise Value(Assets Less
Cash and Cash Equivalents plus Fair Value of Debt) less Fair Value of Debt. The following inputs were utilized.</t>
  </si>
  <si>
    <t>CONCENTRATION OF CREDIT RISK</t>
  </si>
  <si>
    <t>K. CONCENTRATION OF
CREDIT RISK As of June 30, 2018
the Company held $370,313 in one depository institution. The standard deposit insurance coverage limit is $250,000 per depositor,
per FDIC-insured bank, per ownership category. Any and all amounts above the insured limit is at risk of loss.</t>
  </si>
  <si>
    <t>Organization and Summary of Significant Accounting Policies (Tables)</t>
  </si>
  <si>
    <t>Summary of issuance of stock for nonemployee servives</t>
  </si>
  <si>
    <t xml:space="preserve">Series M Preferred Shares
Number of Shares Weighted Average Fair Value
Balance July 1, 2016
Unvested Shares 0
Vested Shares 6,000,000 600
Total July 1, 2017 6,000,000 600
Shares Issued Vested 1,500,000 150
Balance June 30, 2018 7,500,000 750
Common Shares
Number of Shares Weighted Average Fair Value
Balance July 1, 2016
Unvested Shares 0
Vested Shares 0
Total July 1, 2017 0
Shares Issued Vested 500,000 50
Balance June 30, 2018 500,000 50 </t>
  </si>
  <si>
    <t>Fair Vale of shares issued to nonemployees</t>
  </si>
  <si>
    <t xml:space="preserve">Fair Value of Intellectual Property as of July 10, 2017 $ 1145
Notes Payable as of July 10, 2017 $ 119.089
Accrued Expenses as of July 10, 2017 $ 106,499
Enterprise Value as of July 10, 2017 (subtotal) $ 226,733
Less Total Debt: $ (225,588 )
Portion of Enterprise Value attributable to Shareholders: $ 1,145
Per Shares Portion of Enterprise Value attributable to Shareholders $ 0.000102 1,400,000 of the Series
M Preferred Shares of the Company issued August 21, 2017
Fair Value of Intellectual Property as of August 21, 2017 $ 1145
Notes Payable as of August 21, 2017 $ 221,941
Accrued Expenses as of August 21, 2017 $ 5,349
Enterprise Value as of August 21, 2017(subtotal) $ 228,435
Less Total Debt $ (227,290 )
Portion of Enterprise Value attributable to Shareholders : $ 1,145
Per Share Portion of Enterprise Value attributable to Shareholders $ 0.00009 </t>
  </si>
  <si>
    <t>Summare of stock based compensation to employees</t>
  </si>
  <si>
    <t xml:space="preserve">Series AA Preferred Shares
Number of Shares Weighted Average Fair Value
Balance July 1, 2016
Unvested Shares 0
Vested Shares 0
Total July 1, 2017 0
Vested Shares Issued 200 3.6.
Balance 6/30/2018 200 3.6 </t>
  </si>
  <si>
    <t>Fair value for shares issed to employees</t>
  </si>
  <si>
    <t xml:space="preserve">Fair Value of Intellectual Property as of September 15, 2017 $ 1145
Notes Payable as of September 15, 2017 $ 216,941
Accrued Expenses as of September 15, 2017 $ 6,848
Enterprise Value $ 224,934
Per Share Portion of Enterprise Value attributable to Shareholders $ 0.018 </t>
  </si>
  <si>
    <t>Income Taxes (Tables)</t>
  </si>
  <si>
    <t>Deferred tax assets</t>
  </si>
  <si>
    <t xml:space="preserve">Deferred tax assets:
Net operating tax carry forwards $ 580,293
Other -0-
Gross deferred tax assets 580,293
Valuation allowance (580,293 )
Net deferred tax assets $ -0- </t>
  </si>
  <si>
    <t>Restatement of Previously Issued Financial Statements (Tables)</t>
  </si>
  <si>
    <t>Restatement of Balance Sheet</t>
  </si>
  <si>
    <t xml:space="preserve">ZANDER THERAPEUTICS, INC.
BALANCE SHEET
As of June 30, 2017 Adjustments
As of June 30, 2017 (as restated)
ASSETS
CURRENT ASSETS
Cash 96,005 96,005
Total Current Assets 96,005 96,005
Total Assets 96,005 96,005
LIABILITIES
Current Liabilities:
Notes Payable 119,089 (119,089 ) 0
Notes Payable, Related Party 0 119,089 119,089
Accrued Expenses, Related Parties 0 107,343 107,343
Accrued Expenses 105,749 104,931 818
Total Liabilities 224,838 227,250
STOCKHOLDER'S EQUITY
Common Stock, Authorized 100,000,000, $0.0001 Par Value
3,008,001 shares issued and outstanding as of June 30, 2017 301 301
Preferred Stock, $0.0001 par value Authorized 50,000,000 as of June 30 2017
Series M Preferred Stock, $0.0001 par, Authorized 10,000,000 as of June 30, 20170 shares and 7,500,000 shares outstanding as of June 30, 2016 and June 30, 2017 Respectively 750 750
Common Stock subscribed for but unissued , 0 and 100,000 shares as of June 30, 2016 and 2017 respectively 100,000 100,000
Additional Paid In Capital 120,814 120,814
Contributed Capital, Related Party 905 227,782 228,687
Retained Deficit (351,603 ) (230,193 ) (581,796 )
Total Stockholder's Equity (128,833 ) (131,244 )
TOTAL LIABILITIES AND STOCKHOLDER'S EQUITY 96,005 96,005 </t>
  </si>
  <si>
    <t>Restatement of Statement of Operations</t>
  </si>
  <si>
    <t xml:space="preserve">Zander Therapeutics, Inc
STATEMENT OF OPERATIONS
Year Ended June 30, 2017 Adjustments
Year Ended June 30, 2017 (as restated)
TOTAL REVENUES 0 0
COSTS AND EXPENSES
Research and Development:
Research and Development: 224,600 (224,600 ) 0
License Fees Due to Related Party 110,000 110,000
Consulting Costs 2,000 2,000
Contract Research Fees 12,600 12,600
Total Research and Development 224,600 124,600
General and Administrative:
General and Administrative, Paid By Related Party 0 72,000 72,000
Stock Payments to Related Party 650 650
General and Administrative 4,282 (650 ) 3,632
Total General and Administrative 4,282 72,000 76,282
Rent, Paid By Related Party 0 38,502 38,502
Consulting:
Consulting Costs 17,952 17,952
Total Consulting 17,952 17,952
Total Costs and Expenses 246,834 10,502 257,336
OPERATING LOSS (246,834 ) (10,502 ) (257,336 )
OTHER INCOME AND EXPENSES
Interest Income, Related Party 148 148
Interest Income 148 (148 ) 0
Interest Expense, Related Party 0 (2,079 ) (2,079 )
Interest Expense (2,897 ) (2,079 ) (818 )
Total Other Income ( Expenses) (2,749 ) (2,749 )
NET INCOME (LOSS) (249,583 ) (10,502 ) (260,085 )
Income Taxes 0 0
NET INCOME (LOSS) (249,583 ) (10,502 ) (260,085 )
BASIC AND FULLY DILUTED EARNINGS (LOSS) PER SHARE (0.251 ) (0.026 )
WEIGHTED AVERAGE NUMBER OF COMMON SHARES OUTSTANDING 996,297 996,297 </t>
  </si>
  <si>
    <t>Restatement of Cashflows</t>
  </si>
  <si>
    <t xml:space="preserve">Zander Therapeutics, Inc
STATEMENT OF CASH FLOWS
Year Ended June 30, 2017 Adjustments
Year Ended June 30, 2017 (as restated)
CASH FLOWS FROM OPERATING ACTIVITIES
Net Income (Loss) (249,583 ) (10,502 ) (260,085 )
Adjustments to reconcile net Income (loss) to net cash
Preferred Stock Issued for Expenses 750 750
Common Stock Issued for Expenses 101,115 (101,115 ) 0
Changes in Operating Assets and Liabilities
Increase (Decrease) in Accrued Expenses 105,749 (100,000 ) 5,749
Net Cash provided by (used) in Operating Activities (41,969 ) (211,617 ) (253,586 )
CASH FLOWS FROM FINANCING ACTIVITIES
Increase(Decrease) in Due to Shareholder (101,115 ) 101,115 0
Increase (Decrease) in Contributed Capital 0 100,502 110,502
Increase (Decrease) in Notes Payable 119,089 119,089
Common Stock Issued for Cash 120,000 120,000
Net Cash provided by (used) in Financing Activities 137,974 211,617 349,591
Net Increase (Decrease) in Cash 96,005 96,005
Cash at Beginning of Period 0 0
Cash at End of Period 96,005 96,005
Supplemental Disclosure of Noncash investing and financing activities:
Common Shares issued for Debt 101,115 </t>
  </si>
  <si>
    <t>Restatement of Statement of Shareholders Equity</t>
  </si>
  <si>
    <t>Contributed Capital
As originally Presented Adjustments As Restated
Balance June 30, 2016 905 117,280 118,185
Additions to Contributed
capital Fiscal Year Ended
June 30, 2017 0 110,502 110,502
Balance June 30, 2017 905 227,782 228,687
Retained Deficit
As originally Presented Adjustments As Restated
Net Loss for Year Ended June 30, 2017 (249,583 ) (10,502 ) (260,085 )
Balance June 30, 2017 (351,603 ) (230,193 ) (581,796 )</t>
  </si>
  <si>
    <t>Organization and Summary of Significant Accounting Policies - Summary of issuance of stock for nonemployee servives (Details) - USD ($)</t>
  </si>
  <si>
    <t>Jun. 30, 2016</t>
  </si>
  <si>
    <t>Unvested Shares</t>
  </si>
  <si>
    <t>Vested Shares</t>
  </si>
  <si>
    <t>Vested Shares, Weighted Average Fair Value</t>
  </si>
  <si>
    <t>Organization and Summary of Significant Accounting Policies - Fair Vale of shares issued to nonemployees (Details) - USD ($)</t>
  </si>
  <si>
    <t>Aug. 20, 2017</t>
  </si>
  <si>
    <t>Jul. 09, 2017</t>
  </si>
  <si>
    <t>Fair Value of Intellectual Property</t>
  </si>
  <si>
    <t>Notes Payable</t>
  </si>
  <si>
    <t>Enterprise Value</t>
  </si>
  <si>
    <t>Less Total Debt:</t>
  </si>
  <si>
    <t>Portion of Enterprise Value attributable to Shareholders</t>
  </si>
  <si>
    <t>Per Shares Portion of Enterprise Value attributable to Shareholders</t>
  </si>
  <si>
    <t>Organization and Summary of Significant Accounting Policies - Summare of stock based compensation to employees (Details) - Series AA Preferred Stock - USD ($)</t>
  </si>
  <si>
    <t>Organization and Summary of Significant Accounting Policies - Fair value for shares issed to employees (Details) - Series AA Preferred Stock</t>
  </si>
  <si>
    <t>Sep. 15, 2017USD ($)$ / shares</t>
  </si>
  <si>
    <t>Per Shares Portion of Enterprise Value attributable to Shareholders | $ / shares</t>
  </si>
  <si>
    <t>Organization and Summary of Significant Accounting Policies (Details Narrative) - USD ($)</t>
  </si>
  <si>
    <t>Oct. 30, 2018</t>
  </si>
  <si>
    <t>Sep. 06, 2018</t>
  </si>
  <si>
    <t>Aug. 21, 2018</t>
  </si>
  <si>
    <t>Jul. 12, 2018</t>
  </si>
  <si>
    <t>Feb. 27, 2018</t>
  </si>
  <si>
    <t>Feb. 05, 2018</t>
  </si>
  <si>
    <t>Sep. 15, 2017</t>
  </si>
  <si>
    <t>Mar. 01, 2017</t>
  </si>
  <si>
    <t>Advertising expense</t>
  </si>
  <si>
    <t>Shares issued</t>
  </si>
  <si>
    <t>Going Concern (Details Narrative) - USD ($)</t>
  </si>
  <si>
    <t>36 Months Ended</t>
  </si>
  <si>
    <t>Sale of equity securities for cash</t>
  </si>
  <si>
    <t>Income Taxes - Income Taxes (Details)</t>
  </si>
  <si>
    <t>Jun. 30, 2018USD ($)</t>
  </si>
  <si>
    <t>Deferred tax assets:</t>
  </si>
  <si>
    <t>Net operating tax carry forwards</t>
  </si>
  <si>
    <t>Other</t>
  </si>
  <si>
    <t>Gross deferred tax assets</t>
  </si>
  <si>
    <t>Valuation allowance</t>
  </si>
  <si>
    <t>Net deferred tax assets</t>
  </si>
  <si>
    <t>Income Taxes (Details Narrative)</t>
  </si>
  <si>
    <t>Net operating loss carry forwards</t>
  </si>
  <si>
    <t>Federal corporate rate</t>
  </si>
  <si>
    <t>21.00%</t>
  </si>
  <si>
    <t>Related Party Transactions (Details Narrative) - USD ($)</t>
  </si>
  <si>
    <t>3 Months Ended</t>
  </si>
  <si>
    <t>Mar. 31, 2018</t>
  </si>
  <si>
    <t>Sep. 30, 2017</t>
  </si>
  <si>
    <t>Jul. 24, 2017</t>
  </si>
  <si>
    <t>Jun. 15, 2017</t>
  </si>
  <si>
    <t>Contributed capital</t>
  </si>
  <si>
    <t>License fee</t>
  </si>
  <si>
    <t>Royalty payments</t>
  </si>
  <si>
    <t>Anniversery payment</t>
  </si>
  <si>
    <t>Principal Payments</t>
  </si>
  <si>
    <t>Interest Payments</t>
  </si>
  <si>
    <t>Payments for equity</t>
  </si>
  <si>
    <t>Series A Preferred Shares purchased</t>
  </si>
  <si>
    <t>Rental Expense</t>
  </si>
  <si>
    <t>General and Administrative Expenses Paid By A Related Party</t>
  </si>
  <si>
    <t>Non Voting Convertible Preferred Stock</t>
  </si>
  <si>
    <t>Shares issued, value</t>
  </si>
  <si>
    <t>Series M Preferred Stock | Entest Group, Inc.</t>
  </si>
  <si>
    <t>Series M Preferred Stock | David Koos</t>
  </si>
  <si>
    <t>Series M Preferred Stock | Todd Caven</t>
  </si>
  <si>
    <t>Stockholders' Equity (Details Narrative) - $ / shares</t>
  </si>
  <si>
    <t>Stock Transactions (Details Narrative) - USD ($)</t>
  </si>
  <si>
    <t>Common Stock | Chairman of the Company's Business Advisory Board #2</t>
  </si>
  <si>
    <t>Issuance expense</t>
  </si>
  <si>
    <t>Agreement Terms</t>
  </si>
  <si>
    <t>(a) The Chairman shall, for so long as he remains a member of the Business Advisory Board, meet with Zander upon written request, at dates and times mutually agreeable to the Chairman and Zander, to discuss any matter involving Zander or its Subsidiaries
(b) Identify and introduce to Zander persons to serve as members of Zander's Business Advisory Board ("Advisory Candidates").
(c) Identify and introduce to Zander potential purchasers of Zander's securities. Pursuant to the Agreement:
(i) The Chairman received 500,000 of the common shares of Zander.
(ii) In the event that an Advisory Candidate identified and introduced by The Chairman to Zander serves as a member of the Business Advisory Board of Zander, The Chairman shall receive, ten business days subsequent to the completion of 12 months service by the Advisory Candidate as a member of the Business Advisory Board of Zander, a fee paid in the common shares of Zander, equal to 5% of any shares of Zander issued to the Advisory Candidate.</t>
  </si>
  <si>
    <t>Series M Preferred Stock | August Member Agreement</t>
  </si>
  <si>
    <t>(a)
the member shall advise Zander on various nominal matters regarding veterinary. ''Nominal" is defined as periodic conversations
in which the member is asked for a referral to an appropriate researcher on a specific topic or input on research data Zander is
developing. (b) In the event the
member is requested to provide research services, such services will be negotiated separately between the member and the Company. The term of the August
Member Agreement is from August 17, 2017 to August 18, 2018.</t>
  </si>
  <si>
    <t>Restatement of Previously Issued Financial Statements - Restatement of Balance Sheet (Details) - USD ($)</t>
  </si>
  <si>
    <t>Common Stock, Authorized 100,000,000, $0.0001 Par Value 3,008,001 shares issued and outstanding as of June 30, 2017</t>
  </si>
  <si>
    <t>Preferred Stock, $0.0001 par value Authorized 50,000,000 as of June 30, 2017</t>
  </si>
  <si>
    <t>Common Stock subscribed for but unissued , 100000 and 100,000 shares as of June 30, 2016 and June 30, 2017</t>
  </si>
  <si>
    <t>Originally Reported</t>
  </si>
  <si>
    <t>Series M Preferred Stock, $0.0001 par, Authorized 10,000,000 as of June 30, 20170 shares and 7,500,000 shares outstanding as of June 30, 2016 and June 30, 2017 Respectively</t>
  </si>
  <si>
    <t>Adjustments</t>
  </si>
  <si>
    <t>Restatement of Previously Issued Financial Statements - Restatement of Statement of Operations (Details) - USD ($)</t>
  </si>
  <si>
    <t>Research and Development</t>
  </si>
  <si>
    <t>Interest Income</t>
  </si>
  <si>
    <t>Restatement of Previously Issued Financial Statements - Restatement of Cashflows (Details) - USD ($)</t>
  </si>
  <si>
    <t>Preferred Stock Issued for Expenses</t>
  </si>
  <si>
    <t>Common Stock Issued for Expenses</t>
  </si>
  <si>
    <t>Increase (Decrease) in Due to Shareholder</t>
  </si>
  <si>
    <t>Restatement of Previously Issued Financial Statements - Restatement of Statement of Shareholders Equity (Details) - USD ($)</t>
  </si>
  <si>
    <t>Beginning balance, Amount</t>
  </si>
  <si>
    <t>Ending balance, Amount</t>
  </si>
  <si>
    <t>Contributed Capital | As Originally Presented</t>
  </si>
  <si>
    <t>Contributed Capital | Adjustments</t>
  </si>
  <si>
    <t>Retained Earnings | As Originally Presented</t>
  </si>
  <si>
    <t>Retained Earnings | Adjustments</t>
  </si>
  <si>
    <t>Subsequent Events (Details Narrative) - USD ($)</t>
  </si>
  <si>
    <t>Sep. 24, 2018</t>
  </si>
  <si>
    <t>Jul. 03, 2018</t>
  </si>
  <si>
    <t>Monthly Rent Expense</t>
  </si>
  <si>
    <t>Series A Preferred Stock | Regen Biopharma, Inc.</t>
  </si>
  <si>
    <t>Shares purchased</t>
  </si>
  <si>
    <t>Shares purchased, value</t>
  </si>
  <si>
    <t>Common Stock | Chairman of the Company's Business Advisory Board</t>
  </si>
  <si>
    <t>Common Stock 2</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0000_);_(&quot;$ &quot;(#,##0.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1864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17</v>
      </c>
    </row>
    <row r="12" spans="1:4">
      <c r="A12" s="3" t="s">
        <v>20</v>
      </c>
      <c r="B12" s="3" t="s">
        <v>21</v>
      </c>
    </row>
    <row r="13" spans="1:4">
      <c r="A13" s="3" t="s">
        <v>22</v>
      </c>
      <c r="D13" s="5" t="n">
        <v>0</v>
      </c>
    </row>
    <row r="14" spans="1:4">
      <c r="A14" s="3" t="s">
        <v>23</v>
      </c>
      <c r="B14" s="3" t="s">
        <v>24</v>
      </c>
    </row>
    <row r="15" spans="1:4">
      <c r="A15" s="3" t="s">
        <v>25</v>
      </c>
      <c r="B15" s="4" t="n">
        <v>2018</v>
      </c>
    </row>
    <row r="16" spans="1:4">
      <c r="A16" s="3" t="s">
        <v>26</v>
      </c>
    </row>
    <row r="17" spans="1:4">
      <c r="A17" s="3" t="s">
        <v>27</v>
      </c>
      <c r="C17" s="4" t="n">
        <v>6033001</v>
      </c>
    </row>
    <row r="18" spans="1:4">
      <c r="A18" s="3" t="s">
        <v>28</v>
      </c>
    </row>
    <row r="19" spans="1:4">
      <c r="A19" s="3" t="s">
        <v>27</v>
      </c>
      <c r="C19" s="4" t="n">
        <v>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6" t="s">
        <v>158</v>
      </c>
    </row>
    <row r="4" spans="1:2">
      <c r="A4" s="3" t="s">
        <v>92</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6" t="s">
        <v>164</v>
      </c>
    </row>
    <row r="4" spans="1:2">
      <c r="A4" s="3" t="s">
        <v>169</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6" t="s">
        <v>150</v>
      </c>
    </row>
    <row r="4" spans="1:2">
      <c r="A4" s="3" t="s">
        <v>175</v>
      </c>
      <c r="B4" s="3" t="s">
        <v>176</v>
      </c>
    </row>
    <row r="5" spans="1:2">
      <c r="A5" s="3" t="s">
        <v>177</v>
      </c>
      <c r="B5" s="3" t="s">
        <v>178</v>
      </c>
    </row>
    <row r="6" spans="1:2">
      <c r="A6" s="3" t="s">
        <v>179</v>
      </c>
      <c r="B6" s="3" t="s">
        <v>180</v>
      </c>
    </row>
    <row r="7" spans="1:2">
      <c r="A7" s="3" t="s">
        <v>181</v>
      </c>
      <c r="B7" s="3" t="s">
        <v>182</v>
      </c>
    </row>
    <row r="8" spans="1:2">
      <c r="A8" s="3" t="s">
        <v>183</v>
      </c>
      <c r="B8" s="3" t="s">
        <v>184</v>
      </c>
    </row>
    <row r="9" spans="1:2">
      <c r="A9" s="3" t="s">
        <v>185</v>
      </c>
      <c r="B9" s="3" t="s">
        <v>186</v>
      </c>
    </row>
    <row r="10" spans="1:2">
      <c r="A10" s="3" t="s">
        <v>187</v>
      </c>
      <c r="B10" s="3" t="s">
        <v>188</v>
      </c>
    </row>
    <row r="11" spans="1:2">
      <c r="A11" s="3" t="s">
        <v>189</v>
      </c>
      <c r="B11" s="3" t="s">
        <v>190</v>
      </c>
    </row>
    <row r="12" spans="1:2">
      <c r="A12" s="3" t="s">
        <v>191</v>
      </c>
      <c r="B12" s="3" t="s">
        <v>192</v>
      </c>
    </row>
    <row r="13" spans="1:2">
      <c r="A13" s="3" t="s">
        <v>193</v>
      </c>
      <c r="B13" s="3" t="s">
        <v>194</v>
      </c>
    </row>
    <row r="14" spans="1:2">
      <c r="A14" s="3" t="s">
        <v>195</v>
      </c>
      <c r="B14"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6" t="s">
        <v>150</v>
      </c>
    </row>
    <row r="4" spans="1:2">
      <c r="A4" s="3" t="s">
        <v>198</v>
      </c>
      <c r="B4" s="3" t="s">
        <v>199</v>
      </c>
    </row>
    <row r="5" spans="1:2">
      <c r="A5" s="3" t="s">
        <v>200</v>
      </c>
      <c r="B5" s="3" t="s">
        <v>201</v>
      </c>
    </row>
    <row r="6" spans="1:2">
      <c r="A6" s="3" t="s">
        <v>202</v>
      </c>
      <c r="B6" s="3" t="s">
        <v>203</v>
      </c>
    </row>
    <row r="7" spans="1:2">
      <c r="A7" s="3" t="s">
        <v>204</v>
      </c>
      <c r="B7"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6" t="s">
        <v>158</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6" t="s">
        <v>164</v>
      </c>
    </row>
    <row r="4" spans="1:2">
      <c r="A4" s="3" t="s">
        <v>210</v>
      </c>
      <c r="B4" s="3" t="s">
        <v>211</v>
      </c>
    </row>
    <row r="5" spans="1:2">
      <c r="A5" s="3" t="s">
        <v>212</v>
      </c>
      <c r="B5" s="3" t="s">
        <v>213</v>
      </c>
    </row>
    <row r="6" spans="1:2">
      <c r="A6" s="3" t="s">
        <v>214</v>
      </c>
      <c r="B6" s="3" t="s">
        <v>215</v>
      </c>
    </row>
    <row r="7" spans="1:2">
      <c r="A7" s="3" t="s">
        <v>216</v>
      </c>
      <c r="B7"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5" t="n">
        <v>370313</v>
      </c>
    </row>
    <row r="4" spans="1:3">
      <c r="A4" s="3" t="s">
        <v>33</v>
      </c>
      <c r="B4" s="4" t="n">
        <v>66239</v>
      </c>
    </row>
    <row r="5" spans="1:3">
      <c r="A5" s="3" t="s">
        <v>34</v>
      </c>
      <c r="B5" s="4" t="n">
        <v>650</v>
      </c>
    </row>
    <row r="6" spans="1:3">
      <c r="A6" s="3" t="s">
        <v>35</v>
      </c>
      <c r="B6" s="4" t="n">
        <v>35000</v>
      </c>
    </row>
    <row r="7" spans="1:3">
      <c r="A7" s="3" t="s">
        <v>36</v>
      </c>
      <c r="B7" s="4" t="n">
        <v>472202</v>
      </c>
    </row>
    <row r="8" spans="1:3">
      <c r="A8" s="3" t="s">
        <v>37</v>
      </c>
      <c r="B8" s="4" t="n">
        <v>472202</v>
      </c>
    </row>
    <row r="9" spans="1:3">
      <c r="A9" s="6" t="s">
        <v>38</v>
      </c>
    </row>
    <row r="10" spans="1:3">
      <c r="A10" s="3" t="s">
        <v>39</v>
      </c>
      <c r="B10" s="4" t="n">
        <v>1087969</v>
      </c>
    </row>
    <row r="11" spans="1:3">
      <c r="A11" s="3" t="s">
        <v>40</v>
      </c>
      <c r="B11" s="4" t="n">
        <v>0</v>
      </c>
    </row>
    <row r="12" spans="1:3">
      <c r="A12" s="3" t="s">
        <v>41</v>
      </c>
      <c r="B12" s="3" t="s">
        <v>42</v>
      </c>
    </row>
    <row r="13" spans="1:3">
      <c r="A13" s="3" t="s">
        <v>43</v>
      </c>
      <c r="B13" s="4" t="n">
        <v>11593</v>
      </c>
    </row>
    <row r="14" spans="1:3">
      <c r="A14" s="3" t="s">
        <v>44</v>
      </c>
      <c r="B14" s="4" t="n">
        <v>1099562</v>
      </c>
    </row>
    <row r="15" spans="1:3">
      <c r="A15" s="3" t="s">
        <v>45</v>
      </c>
      <c r="B15" s="4" t="n">
        <v>1099562</v>
      </c>
    </row>
    <row r="16" spans="1:3">
      <c r="A16" s="6" t="s">
        <v>46</v>
      </c>
    </row>
    <row r="17" spans="1:3">
      <c r="A17" s="3" t="s">
        <v>47</v>
      </c>
      <c r="B17" s="4" t="n">
        <v>475</v>
      </c>
    </row>
    <row r="18" spans="1:3">
      <c r="A18" s="3" t="s">
        <v>48</v>
      </c>
      <c r="B18" s="3" t="s">
        <v>42</v>
      </c>
    </row>
    <row r="19" spans="1:3">
      <c r="A19" s="3" t="s">
        <v>49</v>
      </c>
      <c r="B19" s="4" t="n">
        <v>100000</v>
      </c>
    </row>
    <row r="20" spans="1:3">
      <c r="A20" s="3" t="s">
        <v>50</v>
      </c>
      <c r="B20" s="4" t="n">
        <v>1620689</v>
      </c>
    </row>
    <row r="21" spans="1:3">
      <c r="A21" s="3" t="s">
        <v>51</v>
      </c>
      <c r="B21" s="4" t="n">
        <v>413878</v>
      </c>
    </row>
    <row r="22" spans="1:3">
      <c r="A22" s="3" t="s">
        <v>52</v>
      </c>
      <c r="B22" s="4" t="n">
        <v>-2763302</v>
      </c>
    </row>
    <row r="23" spans="1:3">
      <c r="A23" s="3" t="s">
        <v>53</v>
      </c>
      <c r="B23" s="4" t="n">
        <v>-627358</v>
      </c>
      <c r="C23" s="5" t="n">
        <v>-131244</v>
      </c>
    </row>
    <row r="24" spans="1:3">
      <c r="A24" s="3" t="s">
        <v>54</v>
      </c>
      <c r="B24" s="4" t="n">
        <v>472202</v>
      </c>
    </row>
    <row r="25" spans="1:3">
      <c r="A25" s="3" t="s">
        <v>28</v>
      </c>
    </row>
    <row r="26" spans="1:3">
      <c r="A26" s="6" t="s">
        <v>46</v>
      </c>
    </row>
    <row r="27" spans="1:3">
      <c r="A27" s="3" t="s">
        <v>48</v>
      </c>
      <c r="B27" s="4" t="n">
        <v>900</v>
      </c>
      <c r="C27" s="4" t="n">
        <v>750</v>
      </c>
    </row>
    <row r="28" spans="1:3">
      <c r="A28" s="3" t="s">
        <v>55</v>
      </c>
    </row>
    <row r="29" spans="1:3">
      <c r="A29" s="6" t="s">
        <v>46</v>
      </c>
    </row>
    <row r="30" spans="1:3">
      <c r="A30" s="3" t="s">
        <v>48</v>
      </c>
      <c r="B30" s="5" t="n">
        <v>0</v>
      </c>
      <c r="C30" s="3" t="s">
        <v>42</v>
      </c>
    </row>
    <row r="31" spans="1:3">
      <c r="A31" s="3" t="s">
        <v>56</v>
      </c>
    </row>
    <row r="32" spans="1:3">
      <c r="A32" s="6" t="s">
        <v>31</v>
      </c>
    </row>
    <row r="33" spans="1:3">
      <c r="A33" s="3" t="s">
        <v>32</v>
      </c>
      <c r="C33" s="4" t="n">
        <v>96005</v>
      </c>
    </row>
    <row r="34" spans="1:3">
      <c r="A34" s="3" t="s">
        <v>33</v>
      </c>
      <c r="C34" s="3" t="s">
        <v>42</v>
      </c>
    </row>
    <row r="35" spans="1:3">
      <c r="A35" s="3" t="s">
        <v>34</v>
      </c>
      <c r="C35" s="4" t="n">
        <v>0</v>
      </c>
    </row>
    <row r="36" spans="1:3">
      <c r="A36" s="3" t="s">
        <v>35</v>
      </c>
      <c r="C36" s="3" t="s">
        <v>42</v>
      </c>
    </row>
    <row r="37" spans="1:3">
      <c r="A37" s="3" t="s">
        <v>36</v>
      </c>
      <c r="C37" s="4" t="n">
        <v>96005</v>
      </c>
    </row>
    <row r="38" spans="1:3">
      <c r="A38" s="3" t="s">
        <v>37</v>
      </c>
      <c r="C38" s="4" t="n">
        <v>96005</v>
      </c>
    </row>
    <row r="39" spans="1:3">
      <c r="A39" s="6" t="s">
        <v>38</v>
      </c>
    </row>
    <row r="40" spans="1:3">
      <c r="A40" s="3" t="s">
        <v>39</v>
      </c>
      <c r="C40" s="3" t="s">
        <v>42</v>
      </c>
    </row>
    <row r="41" spans="1:3">
      <c r="A41" s="3" t="s">
        <v>40</v>
      </c>
      <c r="C41" s="4" t="n">
        <v>119089</v>
      </c>
    </row>
    <row r="42" spans="1:3">
      <c r="A42" s="3" t="s">
        <v>41</v>
      </c>
      <c r="C42" s="4" t="n">
        <v>107343</v>
      </c>
    </row>
    <row r="43" spans="1:3">
      <c r="A43" s="3" t="s">
        <v>43</v>
      </c>
      <c r="C43" s="4" t="n">
        <v>818</v>
      </c>
    </row>
    <row r="44" spans="1:3">
      <c r="A44" s="3" t="s">
        <v>44</v>
      </c>
      <c r="C44" s="4" t="n">
        <v>227250</v>
      </c>
    </row>
    <row r="45" spans="1:3">
      <c r="A45" s="3" t="s">
        <v>45</v>
      </c>
      <c r="C45" s="4" t="n">
        <v>227250</v>
      </c>
    </row>
    <row r="46" spans="1:3">
      <c r="A46" s="6" t="s">
        <v>46</v>
      </c>
    </row>
    <row r="47" spans="1:3">
      <c r="A47" s="3" t="s">
        <v>47</v>
      </c>
      <c r="C47" s="4" t="n">
        <v>301</v>
      </c>
    </row>
    <row r="48" spans="1:3">
      <c r="A48" s="3" t="s">
        <v>48</v>
      </c>
      <c r="C48" s="3" t="s">
        <v>42</v>
      </c>
    </row>
    <row r="49" spans="1:3">
      <c r="A49" s="3" t="s">
        <v>49</v>
      </c>
      <c r="C49" s="4" t="n">
        <v>100000</v>
      </c>
    </row>
    <row r="50" spans="1:3">
      <c r="A50" s="3" t="s">
        <v>50</v>
      </c>
      <c r="C50" s="4" t="n">
        <v>120814</v>
      </c>
    </row>
    <row r="51" spans="1:3">
      <c r="A51" s="3" t="s">
        <v>51</v>
      </c>
      <c r="C51" s="4" t="n">
        <v>228687</v>
      </c>
    </row>
    <row r="52" spans="1:3">
      <c r="A52" s="3" t="s">
        <v>52</v>
      </c>
      <c r="C52" s="4" t="n">
        <v>-581796</v>
      </c>
    </row>
    <row r="53" spans="1:3">
      <c r="A53" s="3" t="s">
        <v>53</v>
      </c>
      <c r="C53" s="4" t="n">
        <v>-131244</v>
      </c>
    </row>
    <row r="54" spans="1:3">
      <c r="A54" s="3" t="s">
        <v>54</v>
      </c>
      <c r="C54" s="5" t="n">
        <v>96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30</v>
      </c>
      <c r="D1" s="2" t="s">
        <v>219</v>
      </c>
    </row>
    <row r="2" spans="1:4">
      <c r="A2" s="3" t="s">
        <v>26</v>
      </c>
    </row>
    <row r="3" spans="1:4">
      <c r="A3" s="3" t="s">
        <v>220</v>
      </c>
      <c r="D3" s="4" t="n">
        <v>0</v>
      </c>
    </row>
    <row r="4" spans="1:4">
      <c r="A4" s="3" t="s">
        <v>221</v>
      </c>
      <c r="D4" s="4" t="n">
        <v>0</v>
      </c>
    </row>
    <row r="5" spans="1:4">
      <c r="A5" s="3" t="s">
        <v>28</v>
      </c>
    </row>
    <row r="6" spans="1:4">
      <c r="A6" s="3" t="s">
        <v>220</v>
      </c>
      <c r="D6" s="4" t="n">
        <v>0</v>
      </c>
    </row>
    <row r="7" spans="1:4">
      <c r="A7" s="3" t="s">
        <v>221</v>
      </c>
      <c r="B7" s="4" t="n">
        <v>7500000</v>
      </c>
      <c r="C7" s="4" t="n">
        <v>1500000</v>
      </c>
      <c r="D7" s="4" t="n">
        <v>6000000</v>
      </c>
    </row>
    <row r="8" spans="1:4">
      <c r="A8" s="3" t="s">
        <v>222</v>
      </c>
      <c r="B8" s="5" t="n">
        <v>750</v>
      </c>
      <c r="C8" s="5" t="n">
        <v>150</v>
      </c>
      <c r="D8" s="5" t="n">
        <v>600</v>
      </c>
    </row>
    <row r="9" spans="1:4">
      <c r="A9" s="3" t="s">
        <v>26</v>
      </c>
    </row>
    <row r="10" spans="1:4">
      <c r="A10" s="3" t="s">
        <v>221</v>
      </c>
      <c r="B10" s="4" t="n">
        <v>0</v>
      </c>
      <c r="C10" s="4" t="n">
        <v>500000</v>
      </c>
    </row>
    <row r="11" spans="1:4">
      <c r="A11" s="3" t="s">
        <v>222</v>
      </c>
      <c r="C11" s="5" t="n">
        <v>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25</v>
      </c>
    </row>
    <row r="2" spans="1:3">
      <c r="A2" s="3" t="s">
        <v>26</v>
      </c>
    </row>
    <row r="3" spans="1:3">
      <c r="A3" s="3" t="s">
        <v>226</v>
      </c>
      <c r="C3" s="5" t="n">
        <v>1145</v>
      </c>
    </row>
    <row r="4" spans="1:3">
      <c r="A4" s="3" t="s">
        <v>227</v>
      </c>
      <c r="C4" s="4" t="n">
        <v>119089</v>
      </c>
    </row>
    <row r="5" spans="1:3">
      <c r="A5" s="3" t="s">
        <v>43</v>
      </c>
      <c r="C5" s="4" t="n">
        <v>106499</v>
      </c>
    </row>
    <row r="6" spans="1:3">
      <c r="A6" s="3" t="s">
        <v>228</v>
      </c>
      <c r="C6" s="4" t="n">
        <v>226733</v>
      </c>
    </row>
    <row r="7" spans="1:3">
      <c r="A7" s="3" t="s">
        <v>229</v>
      </c>
      <c r="C7" s="4" t="n">
        <v>-225588</v>
      </c>
    </row>
    <row r="8" spans="1:3">
      <c r="A8" s="3" t="s">
        <v>230</v>
      </c>
      <c r="C8" s="5" t="n">
        <v>1145</v>
      </c>
    </row>
    <row r="9" spans="1:3">
      <c r="A9" s="3" t="s">
        <v>231</v>
      </c>
      <c r="C9" s="9" t="n">
        <v>0.000102</v>
      </c>
    </row>
    <row r="10" spans="1:3">
      <c r="A10" s="3" t="s">
        <v>28</v>
      </c>
    </row>
    <row r="11" spans="1:3">
      <c r="A11" s="3" t="s">
        <v>226</v>
      </c>
      <c r="B11" s="5" t="n">
        <v>1145</v>
      </c>
    </row>
    <row r="12" spans="1:3">
      <c r="A12" s="3" t="s">
        <v>227</v>
      </c>
      <c r="B12" s="4" t="n">
        <v>221941</v>
      </c>
    </row>
    <row r="13" spans="1:3">
      <c r="A13" s="3" t="s">
        <v>43</v>
      </c>
      <c r="B13" s="4" t="n">
        <v>5349</v>
      </c>
    </row>
    <row r="14" spans="1:3">
      <c r="A14" s="3" t="s">
        <v>228</v>
      </c>
      <c r="B14" s="4" t="n">
        <v>228435</v>
      </c>
    </row>
    <row r="15" spans="1:3">
      <c r="A15" s="3" t="s">
        <v>229</v>
      </c>
      <c r="B15" s="4" t="n">
        <v>-227290</v>
      </c>
    </row>
    <row r="16" spans="1:3">
      <c r="A16" s="3" t="s">
        <v>230</v>
      </c>
      <c r="B16" s="5" t="n">
        <v>1145</v>
      </c>
    </row>
    <row r="17" spans="1:3">
      <c r="A17" s="3" t="s">
        <v>231</v>
      </c>
      <c r="B17" s="10" t="n">
        <v>9.000000000000001e-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30</v>
      </c>
      <c r="D1" s="2" t="s">
        <v>219</v>
      </c>
    </row>
    <row r="2" spans="1:4">
      <c r="A2" s="3" t="s">
        <v>220</v>
      </c>
      <c r="B2" s="4" t="n">
        <v>0</v>
      </c>
    </row>
    <row r="3" spans="1:4">
      <c r="A3" s="3" t="s">
        <v>221</v>
      </c>
      <c r="B3" s="4" t="n">
        <v>0</v>
      </c>
      <c r="C3" s="4" t="n">
        <v>0</v>
      </c>
      <c r="D3" s="4" t="n">
        <v>200</v>
      </c>
    </row>
    <row r="4" spans="1:4">
      <c r="A4" s="3" t="s">
        <v>222</v>
      </c>
      <c r="D4" s="5" t="n">
        <v>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33</v>
      </c>
      <c r="B1" s="2" t="s">
        <v>234</v>
      </c>
    </row>
    <row r="2" spans="1:2">
      <c r="A2" s="3" t="s">
        <v>226</v>
      </c>
      <c r="B2" s="5" t="n">
        <v>1145</v>
      </c>
    </row>
    <row r="3" spans="1:2">
      <c r="A3" s="3" t="s">
        <v>227</v>
      </c>
      <c r="B3" s="4" t="n">
        <v>216941</v>
      </c>
    </row>
    <row r="4" spans="1:2">
      <c r="A4" s="3" t="s">
        <v>43</v>
      </c>
      <c r="B4" s="4" t="n">
        <v>6848</v>
      </c>
    </row>
    <row r="5" spans="1:2">
      <c r="A5" s="3" t="s">
        <v>228</v>
      </c>
      <c r="B5" s="5" t="n">
        <v>224934</v>
      </c>
    </row>
    <row r="6" spans="1:2">
      <c r="A6" s="3" t="s">
        <v>235</v>
      </c>
      <c r="B6" s="8" t="n">
        <v>0.0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6</v>
      </c>
      <c r="B1" s="2" t="s">
        <v>1</v>
      </c>
    </row>
    <row r="2" spans="1:13">
      <c r="B2" s="2" t="s">
        <v>2</v>
      </c>
      <c r="C2" s="2" t="s">
        <v>30</v>
      </c>
      <c r="D2" s="2" t="s">
        <v>237</v>
      </c>
      <c r="E2" s="2" t="s">
        <v>238</v>
      </c>
      <c r="F2" s="2" t="s">
        <v>239</v>
      </c>
      <c r="G2" s="2" t="s">
        <v>240</v>
      </c>
      <c r="H2" s="2" t="s">
        <v>241</v>
      </c>
      <c r="I2" s="2" t="s">
        <v>242</v>
      </c>
      <c r="J2" s="2" t="s">
        <v>243</v>
      </c>
      <c r="K2" s="2" t="s">
        <v>224</v>
      </c>
      <c r="L2" s="2" t="s">
        <v>225</v>
      </c>
      <c r="M2" s="2" t="s">
        <v>244</v>
      </c>
    </row>
    <row r="3" spans="1:13">
      <c r="A3" s="3" t="s">
        <v>245</v>
      </c>
      <c r="B3" s="5" t="n">
        <v>0</v>
      </c>
      <c r="C3" s="5" t="n">
        <v>0</v>
      </c>
    </row>
    <row r="4" spans="1:13">
      <c r="A4" s="3" t="s">
        <v>26</v>
      </c>
    </row>
    <row r="5" spans="1:13">
      <c r="A5" s="3" t="s">
        <v>246</v>
      </c>
      <c r="D5" s="4" t="n">
        <v>900000</v>
      </c>
      <c r="E5" s="4" t="n">
        <v>100000</v>
      </c>
      <c r="F5" s="4" t="n">
        <v>500000</v>
      </c>
      <c r="G5" s="4" t="n">
        <v>50000</v>
      </c>
      <c r="H5" s="4" t="n">
        <v>150000</v>
      </c>
      <c r="I5" s="4" t="n">
        <v>100000</v>
      </c>
      <c r="L5" s="4" t="n">
        <v>500000</v>
      </c>
      <c r="M5" s="4" t="n">
        <v>3000000</v>
      </c>
    </row>
    <row r="6" spans="1:13">
      <c r="A6" s="3" t="s">
        <v>28</v>
      </c>
    </row>
    <row r="7" spans="1:13">
      <c r="A7" s="3" t="s">
        <v>246</v>
      </c>
      <c r="K7" s="4" t="n">
        <v>1400000</v>
      </c>
    </row>
    <row r="8" spans="1:13">
      <c r="A8" s="3" t="s">
        <v>55</v>
      </c>
    </row>
    <row r="9" spans="1:13">
      <c r="A9" s="3" t="s">
        <v>246</v>
      </c>
      <c r="J9" s="4" t="n">
        <v>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47</v>
      </c>
      <c r="B1" s="2" t="s">
        <v>1</v>
      </c>
      <c r="D1" s="2" t="s">
        <v>248</v>
      </c>
    </row>
    <row r="2" spans="1:4">
      <c r="B2" s="2" t="s">
        <v>2</v>
      </c>
      <c r="C2" s="2" t="s">
        <v>30</v>
      </c>
      <c r="D2" s="2" t="s">
        <v>2</v>
      </c>
    </row>
    <row r="3" spans="1:4">
      <c r="A3" s="6" t="s">
        <v>156</v>
      </c>
    </row>
    <row r="4" spans="1:4">
      <c r="A4" s="3" t="s">
        <v>99</v>
      </c>
      <c r="B4" s="5" t="n">
        <v>-2181505</v>
      </c>
      <c r="C4" s="5" t="n">
        <v>-260085</v>
      </c>
      <c r="D4" s="5" t="n">
        <v>-2763302</v>
      </c>
    </row>
    <row r="5" spans="1:4">
      <c r="A5" s="3" t="s">
        <v>249</v>
      </c>
      <c r="B5" s="5" t="n">
        <v>1500000</v>
      </c>
      <c r="D5" s="5" t="n">
        <v>1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50</v>
      </c>
      <c r="B1" s="2" t="s">
        <v>251</v>
      </c>
    </row>
    <row r="2" spans="1:2">
      <c r="A2" s="6" t="s">
        <v>252</v>
      </c>
    </row>
    <row r="3" spans="1:2">
      <c r="A3" s="3" t="s">
        <v>253</v>
      </c>
      <c r="B3" s="5" t="n">
        <v>580293</v>
      </c>
    </row>
    <row r="4" spans="1:2">
      <c r="A4" s="3" t="s">
        <v>254</v>
      </c>
      <c r="B4" s="4" t="n">
        <v>0</v>
      </c>
    </row>
    <row r="5" spans="1:2">
      <c r="A5" s="3" t="s">
        <v>255</v>
      </c>
      <c r="B5" s="4" t="n">
        <v>580293</v>
      </c>
    </row>
    <row r="6" spans="1:2">
      <c r="A6" s="3" t="s">
        <v>256</v>
      </c>
      <c r="B6" s="4" t="n">
        <v>-580293</v>
      </c>
    </row>
    <row r="7" spans="1:2">
      <c r="A7" s="3" t="s">
        <v>257</v>
      </c>
      <c r="B7"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258</v>
      </c>
      <c r="B1" s="2" t="s">
        <v>1</v>
      </c>
    </row>
    <row r="2" spans="1:2">
      <c r="B2" s="2" t="s">
        <v>251</v>
      </c>
    </row>
    <row r="3" spans="1:2">
      <c r="A3" s="6" t="s">
        <v>158</v>
      </c>
    </row>
    <row r="4" spans="1:2">
      <c r="A4" s="3" t="s">
        <v>207</v>
      </c>
      <c r="B4" s="5" t="n">
        <v>580293</v>
      </c>
    </row>
    <row r="5" spans="1:2">
      <c r="A5" s="3" t="s">
        <v>259</v>
      </c>
      <c r="B5" s="5" t="n">
        <v>2763302</v>
      </c>
    </row>
    <row r="6" spans="1:2">
      <c r="A6" s="3" t="s">
        <v>260</v>
      </c>
      <c r="B6"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62</v>
      </c>
      <c r="B1" s="2" t="s">
        <v>263</v>
      </c>
      <c r="F1" s="2" t="s">
        <v>1</v>
      </c>
      <c r="H1" s="2" t="s">
        <v>248</v>
      </c>
    </row>
    <row r="2" spans="1:19">
      <c r="B2" s="2" t="s">
        <v>2</v>
      </c>
      <c r="C2" s="2" t="s">
        <v>264</v>
      </c>
      <c r="D2" s="2" t="s">
        <v>4</v>
      </c>
      <c r="E2" s="2" t="s">
        <v>265</v>
      </c>
      <c r="F2" s="2" t="s">
        <v>2</v>
      </c>
      <c r="G2" s="2" t="s">
        <v>30</v>
      </c>
      <c r="H2" s="2" t="s">
        <v>2</v>
      </c>
      <c r="I2" s="2" t="s">
        <v>237</v>
      </c>
      <c r="J2" s="2" t="s">
        <v>238</v>
      </c>
      <c r="K2" s="2" t="s">
        <v>239</v>
      </c>
      <c r="L2" s="2" t="s">
        <v>240</v>
      </c>
      <c r="M2" s="2" t="s">
        <v>241</v>
      </c>
      <c r="N2" s="2" t="s">
        <v>242</v>
      </c>
      <c r="O2" s="2" t="s">
        <v>224</v>
      </c>
      <c r="P2" s="2" t="s">
        <v>266</v>
      </c>
      <c r="Q2" s="2" t="s">
        <v>225</v>
      </c>
      <c r="R2" s="2" t="s">
        <v>267</v>
      </c>
      <c r="S2" s="2" t="s">
        <v>244</v>
      </c>
    </row>
    <row r="3" spans="1:19">
      <c r="A3" s="3" t="s">
        <v>268</v>
      </c>
      <c r="B3" s="5" t="n">
        <v>413878</v>
      </c>
      <c r="F3" s="5" t="n">
        <v>413878</v>
      </c>
      <c r="H3" s="5" t="n">
        <v>413878</v>
      </c>
    </row>
    <row r="4" spans="1:19">
      <c r="A4" s="3" t="s">
        <v>269</v>
      </c>
      <c r="H4" s="5" t="n">
        <v>100000</v>
      </c>
    </row>
    <row r="5" spans="1:19">
      <c r="A5" s="3" t="s">
        <v>270</v>
      </c>
      <c r="C5" s="5" t="n">
        <v>20000</v>
      </c>
      <c r="D5" s="5" t="n">
        <v>58000</v>
      </c>
    </row>
    <row r="6" spans="1:19">
      <c r="A6" s="3" t="s">
        <v>271</v>
      </c>
      <c r="C6" s="4" t="n">
        <v>90000</v>
      </c>
    </row>
    <row r="7" spans="1:19">
      <c r="A7" s="3" t="s">
        <v>272</v>
      </c>
      <c r="B7" s="4" t="n">
        <v>11441</v>
      </c>
      <c r="C7" s="5" t="n">
        <v>90000</v>
      </c>
      <c r="D7" s="5" t="n">
        <v>97500</v>
      </c>
      <c r="E7" s="5" t="n">
        <v>23000</v>
      </c>
      <c r="G7" s="5" t="n">
        <v>69000</v>
      </c>
    </row>
    <row r="8" spans="1:19">
      <c r="A8" s="3" t="s">
        <v>273</v>
      </c>
      <c r="B8" s="4" t="n">
        <v>12642</v>
      </c>
      <c r="F8" s="4" t="n">
        <v>12642</v>
      </c>
    </row>
    <row r="9" spans="1:19">
      <c r="A9" s="3" t="s">
        <v>274</v>
      </c>
      <c r="B9" s="5" t="n">
        <v>35000</v>
      </c>
    </row>
    <row r="10" spans="1:19">
      <c r="A10" s="3" t="s">
        <v>275</v>
      </c>
      <c r="B10" s="4" t="n">
        <v>3500000</v>
      </c>
    </row>
    <row r="11" spans="1:19">
      <c r="A11" s="3" t="s">
        <v>276</v>
      </c>
      <c r="F11" s="4" t="n">
        <v>36792</v>
      </c>
    </row>
    <row r="12" spans="1:19">
      <c r="A12" s="3" t="s">
        <v>277</v>
      </c>
      <c r="F12" s="5" t="n">
        <v>68600</v>
      </c>
    </row>
    <row r="13" spans="1:19">
      <c r="A13" s="3" t="s">
        <v>278</v>
      </c>
    </row>
    <row r="14" spans="1:19">
      <c r="A14" s="3" t="s">
        <v>246</v>
      </c>
      <c r="P14" s="4" t="n">
        <v>102852</v>
      </c>
    </row>
    <row r="15" spans="1:19">
      <c r="A15" s="3" t="s">
        <v>279</v>
      </c>
      <c r="P15" s="5" t="n">
        <v>102852</v>
      </c>
    </row>
    <row r="16" spans="1:19">
      <c r="A16" s="3" t="s">
        <v>26</v>
      </c>
    </row>
    <row r="17" spans="1:19">
      <c r="A17" s="3" t="s">
        <v>246</v>
      </c>
      <c r="I17" s="4" t="n">
        <v>900000</v>
      </c>
      <c r="J17" s="4" t="n">
        <v>100000</v>
      </c>
      <c r="K17" s="4" t="n">
        <v>500000</v>
      </c>
      <c r="L17" s="4" t="n">
        <v>50000</v>
      </c>
      <c r="M17" s="4" t="n">
        <v>150000</v>
      </c>
      <c r="N17" s="4" t="n">
        <v>100000</v>
      </c>
      <c r="Q17" s="4" t="n">
        <v>500000</v>
      </c>
      <c r="S17" s="4" t="n">
        <v>3000000</v>
      </c>
    </row>
    <row r="18" spans="1:19">
      <c r="A18" s="3" t="s">
        <v>279</v>
      </c>
      <c r="I18" s="5" t="n">
        <v>900000</v>
      </c>
      <c r="J18" s="5" t="n">
        <v>100000</v>
      </c>
      <c r="K18" s="5" t="n">
        <v>500000</v>
      </c>
      <c r="L18" s="5" t="n">
        <v>100000</v>
      </c>
      <c r="M18" s="5" t="n">
        <v>300000</v>
      </c>
      <c r="N18" s="5" t="n">
        <v>200000</v>
      </c>
      <c r="S18" s="5" t="n">
        <v>101115</v>
      </c>
    </row>
    <row r="19" spans="1:19">
      <c r="A19" s="3" t="s">
        <v>28</v>
      </c>
    </row>
    <row r="20" spans="1:19">
      <c r="A20" s="3" t="s">
        <v>246</v>
      </c>
      <c r="O20" s="4" t="n">
        <v>1400000</v>
      </c>
    </row>
    <row r="21" spans="1:19">
      <c r="A21" s="3" t="s">
        <v>280</v>
      </c>
    </row>
    <row r="22" spans="1:19">
      <c r="A22" s="3" t="s">
        <v>246</v>
      </c>
      <c r="R22" s="4" t="n">
        <v>5000000</v>
      </c>
    </row>
    <row r="23" spans="1:19">
      <c r="A23" s="3" t="s">
        <v>281</v>
      </c>
    </row>
    <row r="24" spans="1:19">
      <c r="A24" s="3" t="s">
        <v>246</v>
      </c>
      <c r="R24" s="4" t="n">
        <v>500000</v>
      </c>
    </row>
    <row r="25" spans="1:19">
      <c r="A25" s="3" t="s">
        <v>282</v>
      </c>
    </row>
    <row r="26" spans="1:19">
      <c r="A26" s="3" t="s">
        <v>246</v>
      </c>
      <c r="R26" s="4" t="n">
        <v>50000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3</v>
      </c>
      <c r="B1" s="2" t="s">
        <v>2</v>
      </c>
      <c r="C1" s="2" t="s">
        <v>30</v>
      </c>
    </row>
    <row r="2" spans="1:3">
      <c r="A2" s="3" t="s">
        <v>58</v>
      </c>
      <c r="B2" s="7" t="n">
        <v>0.0001</v>
      </c>
      <c r="C2" s="7" t="n">
        <v>0.0001</v>
      </c>
    </row>
    <row r="3" spans="1:3">
      <c r="A3" s="3" t="s">
        <v>59</v>
      </c>
      <c r="B3" s="4" t="n">
        <v>100000000</v>
      </c>
      <c r="C3" s="4" t="n">
        <v>100000000</v>
      </c>
    </row>
    <row r="4" spans="1:3">
      <c r="A4" s="3" t="s">
        <v>60</v>
      </c>
      <c r="B4" s="4" t="n">
        <v>4758001</v>
      </c>
      <c r="C4" s="4" t="n">
        <v>3008001</v>
      </c>
    </row>
    <row r="5" spans="1:3">
      <c r="A5" s="3" t="s">
        <v>61</v>
      </c>
      <c r="B5" s="4" t="n">
        <v>4758001</v>
      </c>
      <c r="C5" s="4" t="n">
        <v>3008001</v>
      </c>
    </row>
    <row r="6" spans="1:3">
      <c r="A6" s="3" t="s">
        <v>62</v>
      </c>
      <c r="B6" s="4" t="n">
        <v>100000</v>
      </c>
      <c r="C6" s="4" t="n">
        <v>100000</v>
      </c>
    </row>
    <row r="7" spans="1:3">
      <c r="A7" s="3" t="s">
        <v>63</v>
      </c>
      <c r="B7" s="7" t="n">
        <v>0.0001</v>
      </c>
      <c r="C7" s="7" t="n">
        <v>0.0001</v>
      </c>
    </row>
    <row r="8" spans="1:3">
      <c r="A8" s="3" t="s">
        <v>64</v>
      </c>
      <c r="B8" s="4" t="n">
        <v>50000000</v>
      </c>
      <c r="C8" s="4" t="n">
        <v>50000000</v>
      </c>
    </row>
    <row r="9" spans="1:3">
      <c r="A9" s="3" t="s">
        <v>28</v>
      </c>
    </row>
    <row r="10" spans="1:3">
      <c r="A10" s="3" t="s">
        <v>63</v>
      </c>
      <c r="B10" s="7" t="n">
        <v>0.0001</v>
      </c>
      <c r="C10" s="7" t="n">
        <v>0.0001</v>
      </c>
    </row>
    <row r="11" spans="1:3">
      <c r="A11" s="3" t="s">
        <v>64</v>
      </c>
      <c r="B11" s="4" t="n">
        <v>10000000</v>
      </c>
      <c r="C11" s="4" t="n">
        <v>10000000</v>
      </c>
    </row>
    <row r="12" spans="1:3">
      <c r="A12" s="3" t="s">
        <v>65</v>
      </c>
      <c r="B12" s="4" t="n">
        <v>9000000</v>
      </c>
      <c r="C12" s="4" t="n">
        <v>7500000</v>
      </c>
    </row>
    <row r="13" spans="1:3">
      <c r="A13" s="3" t="s">
        <v>66</v>
      </c>
      <c r="B13" s="4" t="n">
        <v>9000000</v>
      </c>
      <c r="C13" s="4" t="n">
        <v>7500000</v>
      </c>
    </row>
    <row r="14" spans="1:3">
      <c r="A14" s="3" t="s">
        <v>55</v>
      </c>
    </row>
    <row r="15" spans="1:3">
      <c r="A15" s="3" t="s">
        <v>63</v>
      </c>
      <c r="B15" s="3" t="s">
        <v>67</v>
      </c>
      <c r="C15" s="7" t="n">
        <v>0.0001</v>
      </c>
    </row>
    <row r="16" spans="1:3">
      <c r="A16" s="3" t="s">
        <v>64</v>
      </c>
      <c r="B16" s="4" t="n">
        <v>1000000</v>
      </c>
      <c r="C16" s="4" t="n">
        <v>0</v>
      </c>
    </row>
    <row r="17" spans="1:3">
      <c r="A17" s="3" t="s">
        <v>65</v>
      </c>
      <c r="B17" s="4" t="n">
        <v>200</v>
      </c>
      <c r="C17" s="4" t="n">
        <v>0</v>
      </c>
    </row>
    <row r="18" spans="1:3">
      <c r="A18" s="3" t="s">
        <v>66</v>
      </c>
      <c r="B18" s="4" t="n">
        <v>200</v>
      </c>
      <c r="C18" s="4"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v>
      </c>
      <c r="B1" s="2" t="s">
        <v>2</v>
      </c>
      <c r="C1" s="2" t="s">
        <v>30</v>
      </c>
    </row>
    <row r="2" spans="1:3">
      <c r="A2" s="3" t="s">
        <v>58</v>
      </c>
      <c r="B2" s="7" t="n">
        <v>0.0001</v>
      </c>
      <c r="C2" s="7" t="n">
        <v>0.0001</v>
      </c>
    </row>
    <row r="3" spans="1:3">
      <c r="A3" s="3" t="s">
        <v>59</v>
      </c>
      <c r="B3" s="4" t="n">
        <v>100000000</v>
      </c>
      <c r="C3" s="4" t="n">
        <v>100000000</v>
      </c>
    </row>
    <row r="4" spans="1:3">
      <c r="A4" s="3" t="s">
        <v>60</v>
      </c>
      <c r="B4" s="4" t="n">
        <v>4758001</v>
      </c>
      <c r="C4" s="4" t="n">
        <v>3008001</v>
      </c>
    </row>
    <row r="5" spans="1:3">
      <c r="A5" s="3" t="s">
        <v>61</v>
      </c>
      <c r="B5" s="4" t="n">
        <v>4758001</v>
      </c>
      <c r="C5" s="4" t="n">
        <v>3008001</v>
      </c>
    </row>
    <row r="6" spans="1:3">
      <c r="A6" s="3" t="s">
        <v>62</v>
      </c>
      <c r="B6" s="4" t="n">
        <v>100000</v>
      </c>
      <c r="C6" s="4" t="n">
        <v>100000</v>
      </c>
    </row>
    <row r="7" spans="1:3">
      <c r="A7" s="3" t="s">
        <v>63</v>
      </c>
      <c r="B7" s="7" t="n">
        <v>0.0001</v>
      </c>
      <c r="C7" s="7" t="n">
        <v>0.0001</v>
      </c>
    </row>
    <row r="8" spans="1:3">
      <c r="A8" s="3" t="s">
        <v>64</v>
      </c>
      <c r="B8" s="4" t="n">
        <v>50000000</v>
      </c>
      <c r="C8" s="4" t="n">
        <v>50000000</v>
      </c>
    </row>
    <row r="9" spans="1:3">
      <c r="A9" s="3" t="s">
        <v>28</v>
      </c>
    </row>
    <row r="10" spans="1:3">
      <c r="A10" s="3" t="s">
        <v>63</v>
      </c>
      <c r="B10" s="7" t="n">
        <v>0.0001</v>
      </c>
      <c r="C10" s="7" t="n">
        <v>0.0001</v>
      </c>
    </row>
    <row r="11" spans="1:3">
      <c r="A11" s="3" t="s">
        <v>64</v>
      </c>
      <c r="B11" s="4" t="n">
        <v>10000000</v>
      </c>
      <c r="C11" s="4" t="n">
        <v>10000000</v>
      </c>
    </row>
    <row r="12" spans="1:3">
      <c r="A12" s="3" t="s">
        <v>65</v>
      </c>
      <c r="B12" s="4" t="n">
        <v>9000000</v>
      </c>
      <c r="C12" s="4" t="n">
        <v>7500000</v>
      </c>
    </row>
    <row r="13" spans="1:3">
      <c r="A13" s="3" t="s">
        <v>66</v>
      </c>
      <c r="B13" s="4" t="n">
        <v>9000000</v>
      </c>
      <c r="C13" s="4" t="n">
        <v>7500000</v>
      </c>
    </row>
    <row r="14" spans="1:3">
      <c r="A14" s="3" t="s">
        <v>55</v>
      </c>
    </row>
    <row r="15" spans="1:3">
      <c r="A15" s="3" t="s">
        <v>63</v>
      </c>
      <c r="B15" s="3" t="s">
        <v>67</v>
      </c>
      <c r="C15" s="7" t="n">
        <v>0.0001</v>
      </c>
    </row>
    <row r="16" spans="1:3">
      <c r="A16" s="3" t="s">
        <v>64</v>
      </c>
      <c r="B16" s="4" t="n">
        <v>1000000</v>
      </c>
      <c r="C16" s="4" t="n">
        <v>0</v>
      </c>
    </row>
    <row r="17" spans="1:3">
      <c r="A17" s="3" t="s">
        <v>65</v>
      </c>
      <c r="B17" s="4" t="n">
        <v>200</v>
      </c>
      <c r="C17" s="4" t="n">
        <v>0</v>
      </c>
    </row>
    <row r="18" spans="1:3">
      <c r="A18" s="3" t="s">
        <v>66</v>
      </c>
      <c r="B18" s="4" t="n">
        <v>200</v>
      </c>
      <c r="C18"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84</v>
      </c>
      <c r="B1" s="2" t="s">
        <v>1</v>
      </c>
    </row>
    <row r="2" spans="1:12">
      <c r="B2" s="2" t="s">
        <v>2</v>
      </c>
      <c r="C2" s="2" t="s">
        <v>237</v>
      </c>
      <c r="D2" s="2" t="s">
        <v>238</v>
      </c>
      <c r="E2" s="2" t="s">
        <v>239</v>
      </c>
      <c r="F2" s="2" t="s">
        <v>240</v>
      </c>
      <c r="G2" s="2" t="s">
        <v>241</v>
      </c>
      <c r="H2" s="2" t="s">
        <v>242</v>
      </c>
      <c r="I2" s="2" t="s">
        <v>243</v>
      </c>
      <c r="J2" s="2" t="s">
        <v>224</v>
      </c>
      <c r="K2" s="2" t="s">
        <v>225</v>
      </c>
      <c r="L2" s="2" t="s">
        <v>244</v>
      </c>
    </row>
    <row r="3" spans="1:12">
      <c r="A3" s="3" t="s">
        <v>26</v>
      </c>
    </row>
    <row r="4" spans="1:12">
      <c r="A4" s="3" t="s">
        <v>246</v>
      </c>
      <c r="C4" s="4" t="n">
        <v>900000</v>
      </c>
      <c r="D4" s="4" t="n">
        <v>100000</v>
      </c>
      <c r="E4" s="4" t="n">
        <v>500000</v>
      </c>
      <c r="F4" s="4" t="n">
        <v>50000</v>
      </c>
      <c r="G4" s="4" t="n">
        <v>150000</v>
      </c>
      <c r="H4" s="4" t="n">
        <v>100000</v>
      </c>
      <c r="K4" s="4" t="n">
        <v>500000</v>
      </c>
      <c r="L4" s="4" t="n">
        <v>3000000</v>
      </c>
    </row>
    <row r="5" spans="1:12">
      <c r="A5" s="3" t="s">
        <v>279</v>
      </c>
      <c r="C5" s="5" t="n">
        <v>900000</v>
      </c>
      <c r="D5" s="5" t="n">
        <v>100000</v>
      </c>
      <c r="E5" s="5" t="n">
        <v>500000</v>
      </c>
      <c r="F5" s="5" t="n">
        <v>100000</v>
      </c>
      <c r="G5" s="5" t="n">
        <v>300000</v>
      </c>
      <c r="H5" s="5" t="n">
        <v>200000</v>
      </c>
      <c r="L5" s="5" t="n">
        <v>101115</v>
      </c>
    </row>
    <row r="6" spans="1:12">
      <c r="A6" s="3" t="s">
        <v>285</v>
      </c>
    </row>
    <row r="7" spans="1:12">
      <c r="A7" s="3" t="s">
        <v>246</v>
      </c>
      <c r="K7" s="4" t="n">
        <v>500000</v>
      </c>
    </row>
    <row r="8" spans="1:12">
      <c r="A8" s="3" t="s">
        <v>286</v>
      </c>
      <c r="K8" s="5" t="n">
        <v>50</v>
      </c>
    </row>
    <row r="9" spans="1:12">
      <c r="A9" s="3" t="s">
        <v>287</v>
      </c>
      <c r="B9" s="3" t="s">
        <v>288</v>
      </c>
    </row>
    <row r="10" spans="1:12">
      <c r="A10" s="3" t="s">
        <v>28</v>
      </c>
    </row>
    <row r="11" spans="1:12">
      <c r="A11" s="3" t="s">
        <v>246</v>
      </c>
      <c r="J11" s="4" t="n">
        <v>1400000</v>
      </c>
    </row>
    <row r="12" spans="1:12">
      <c r="A12" s="3" t="s">
        <v>286</v>
      </c>
      <c r="J12" s="5" t="n">
        <v>50</v>
      </c>
    </row>
    <row r="13" spans="1:12">
      <c r="A13" s="3" t="s">
        <v>289</v>
      </c>
    </row>
    <row r="14" spans="1:12">
      <c r="A14" s="3" t="s">
        <v>246</v>
      </c>
      <c r="K14" s="4" t="n">
        <v>100000</v>
      </c>
    </row>
    <row r="15" spans="1:12">
      <c r="A15" s="3" t="s">
        <v>286</v>
      </c>
      <c r="K15" s="5" t="n">
        <v>10</v>
      </c>
    </row>
    <row r="16" spans="1:12">
      <c r="A16" s="3" t="s">
        <v>287</v>
      </c>
      <c r="B16" s="3" t="s">
        <v>290</v>
      </c>
    </row>
    <row r="17" spans="1:12">
      <c r="A17" s="3" t="s">
        <v>55</v>
      </c>
    </row>
    <row r="18" spans="1:12">
      <c r="A18" s="3" t="s">
        <v>246</v>
      </c>
      <c r="I18" s="4"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30</v>
      </c>
      <c r="D1" s="2" t="s">
        <v>219</v>
      </c>
    </row>
    <row r="2" spans="1:4">
      <c r="A2" s="6" t="s">
        <v>31</v>
      </c>
    </row>
    <row r="3" spans="1:4">
      <c r="A3" s="3" t="s">
        <v>32</v>
      </c>
      <c r="B3" s="5" t="n">
        <v>370313</v>
      </c>
    </row>
    <row r="4" spans="1:4">
      <c r="A4" s="3" t="s">
        <v>36</v>
      </c>
      <c r="B4" s="4" t="n">
        <v>472202</v>
      </c>
    </row>
    <row r="5" spans="1:4">
      <c r="A5" s="3" t="s">
        <v>37</v>
      </c>
      <c r="B5" s="4" t="n">
        <v>472202</v>
      </c>
    </row>
    <row r="6" spans="1:4">
      <c r="A6" s="6" t="s">
        <v>38</v>
      </c>
    </row>
    <row r="7" spans="1:4">
      <c r="A7" s="3" t="s">
        <v>40</v>
      </c>
      <c r="B7" s="4" t="n">
        <v>0</v>
      </c>
    </row>
    <row r="8" spans="1:4">
      <c r="A8" s="3" t="s">
        <v>41</v>
      </c>
      <c r="B8" s="3" t="s">
        <v>42</v>
      </c>
    </row>
    <row r="9" spans="1:4">
      <c r="A9" s="3" t="s">
        <v>43</v>
      </c>
      <c r="B9" s="4" t="n">
        <v>11593</v>
      </c>
    </row>
    <row r="10" spans="1:4">
      <c r="A10" s="3" t="s">
        <v>45</v>
      </c>
      <c r="B10" s="4" t="n">
        <v>1099562</v>
      </c>
    </row>
    <row r="11" spans="1:4">
      <c r="A11" s="6" t="s">
        <v>46</v>
      </c>
    </row>
    <row r="12" spans="1:4">
      <c r="A12" s="3" t="s">
        <v>292</v>
      </c>
      <c r="B12" s="4" t="n">
        <v>475</v>
      </c>
    </row>
    <row r="13" spans="1:4">
      <c r="A13" s="3" t="s">
        <v>293</v>
      </c>
      <c r="B13" s="3" t="s">
        <v>42</v>
      </c>
    </row>
    <row r="14" spans="1:4">
      <c r="A14" s="3" t="s">
        <v>294</v>
      </c>
      <c r="B14" s="4" t="n">
        <v>100000</v>
      </c>
    </row>
    <row r="15" spans="1:4">
      <c r="A15" s="3" t="s">
        <v>50</v>
      </c>
      <c r="B15" s="4" t="n">
        <v>1620689</v>
      </c>
    </row>
    <row r="16" spans="1:4">
      <c r="A16" s="3" t="s">
        <v>51</v>
      </c>
      <c r="B16" s="4" t="n">
        <v>413878</v>
      </c>
    </row>
    <row r="17" spans="1:4">
      <c r="A17" s="3" t="s">
        <v>52</v>
      </c>
      <c r="B17" s="4" t="n">
        <v>-2763302</v>
      </c>
    </row>
    <row r="18" spans="1:4">
      <c r="A18" s="3" t="s">
        <v>53</v>
      </c>
      <c r="B18" s="4" t="n">
        <v>-627358</v>
      </c>
      <c r="C18" s="5" t="n">
        <v>-131244</v>
      </c>
      <c r="D18" s="5" t="n">
        <v>-203526</v>
      </c>
    </row>
    <row r="19" spans="1:4">
      <c r="A19" s="3" t="s">
        <v>54</v>
      </c>
      <c r="B19" s="5" t="n">
        <v>472202</v>
      </c>
    </row>
    <row r="20" spans="1:4">
      <c r="A20" s="3" t="s">
        <v>295</v>
      </c>
    </row>
    <row r="21" spans="1:4">
      <c r="A21" s="6" t="s">
        <v>31</v>
      </c>
    </row>
    <row r="22" spans="1:4">
      <c r="A22" s="3" t="s">
        <v>32</v>
      </c>
      <c r="C22" s="4" t="n">
        <v>96005</v>
      </c>
    </row>
    <row r="23" spans="1:4">
      <c r="A23" s="3" t="s">
        <v>36</v>
      </c>
      <c r="C23" s="4" t="n">
        <v>96005</v>
      </c>
    </row>
    <row r="24" spans="1:4">
      <c r="A24" s="3" t="s">
        <v>37</v>
      </c>
      <c r="C24" s="4" t="n">
        <v>96005</v>
      </c>
    </row>
    <row r="25" spans="1:4">
      <c r="A25" s="6" t="s">
        <v>38</v>
      </c>
    </row>
    <row r="26" spans="1:4">
      <c r="A26" s="3" t="s">
        <v>227</v>
      </c>
      <c r="C26" s="4" t="n">
        <v>119089</v>
      </c>
    </row>
    <row r="27" spans="1:4">
      <c r="A27" s="3" t="s">
        <v>40</v>
      </c>
      <c r="C27" s="4" t="n">
        <v>0</v>
      </c>
    </row>
    <row r="28" spans="1:4">
      <c r="A28" s="3" t="s">
        <v>41</v>
      </c>
      <c r="C28" s="4" t="n">
        <v>0</v>
      </c>
    </row>
    <row r="29" spans="1:4">
      <c r="A29" s="3" t="s">
        <v>43</v>
      </c>
      <c r="C29" s="4" t="n">
        <v>105749</v>
      </c>
    </row>
    <row r="30" spans="1:4">
      <c r="A30" s="3" t="s">
        <v>45</v>
      </c>
      <c r="C30" s="4" t="n">
        <v>224838</v>
      </c>
    </row>
    <row r="31" spans="1:4">
      <c r="A31" s="6" t="s">
        <v>46</v>
      </c>
    </row>
    <row r="32" spans="1:4">
      <c r="A32" s="3" t="s">
        <v>292</v>
      </c>
      <c r="C32" s="4" t="n">
        <v>301</v>
      </c>
    </row>
    <row r="33" spans="1:4">
      <c r="A33" s="3" t="s">
        <v>293</v>
      </c>
      <c r="C33" s="3" t="s">
        <v>42</v>
      </c>
    </row>
    <row r="34" spans="1:4">
      <c r="A34" s="3" t="s">
        <v>296</v>
      </c>
      <c r="C34" s="4" t="n">
        <v>750</v>
      </c>
    </row>
    <row r="35" spans="1:4">
      <c r="A35" s="3" t="s">
        <v>294</v>
      </c>
      <c r="C35" s="4" t="n">
        <v>100000</v>
      </c>
    </row>
    <row r="36" spans="1:4">
      <c r="A36" s="3" t="s">
        <v>50</v>
      </c>
      <c r="C36" s="4" t="n">
        <v>120814</v>
      </c>
    </row>
    <row r="37" spans="1:4">
      <c r="A37" s="3" t="s">
        <v>51</v>
      </c>
      <c r="C37" s="4" t="n">
        <v>905</v>
      </c>
    </row>
    <row r="38" spans="1:4">
      <c r="A38" s="3" t="s">
        <v>52</v>
      </c>
      <c r="C38" s="4" t="n">
        <v>-351603</v>
      </c>
    </row>
    <row r="39" spans="1:4">
      <c r="A39" s="3" t="s">
        <v>53</v>
      </c>
      <c r="C39" s="4" t="n">
        <v>-128833</v>
      </c>
    </row>
    <row r="40" spans="1:4">
      <c r="A40" s="3" t="s">
        <v>54</v>
      </c>
      <c r="C40" s="4" t="n">
        <v>96005</v>
      </c>
    </row>
    <row r="41" spans="1:4">
      <c r="A41" s="3" t="s">
        <v>297</v>
      </c>
    </row>
    <row r="42" spans="1:4">
      <c r="A42" s="6" t="s">
        <v>38</v>
      </c>
    </row>
    <row r="43" spans="1:4">
      <c r="A43" s="3" t="s">
        <v>227</v>
      </c>
      <c r="C43" s="4" t="n">
        <v>-119089</v>
      </c>
    </row>
    <row r="44" spans="1:4">
      <c r="A44" s="3" t="s">
        <v>40</v>
      </c>
      <c r="C44" s="4" t="n">
        <v>119089</v>
      </c>
    </row>
    <row r="45" spans="1:4">
      <c r="A45" s="3" t="s">
        <v>41</v>
      </c>
      <c r="C45" s="4" t="n">
        <v>107343</v>
      </c>
    </row>
    <row r="46" spans="1:4">
      <c r="A46" s="3" t="s">
        <v>43</v>
      </c>
      <c r="C46" s="4" t="n">
        <v>104931</v>
      </c>
    </row>
    <row r="47" spans="1:4">
      <c r="A47" s="6" t="s">
        <v>46</v>
      </c>
    </row>
    <row r="48" spans="1:4">
      <c r="A48" s="3" t="s">
        <v>51</v>
      </c>
      <c r="C48" s="4" t="n">
        <v>227782</v>
      </c>
    </row>
    <row r="49" spans="1:4">
      <c r="A49" s="3" t="s">
        <v>52</v>
      </c>
      <c r="C49" s="4" t="n">
        <v>-230193</v>
      </c>
    </row>
    <row r="50" spans="1:4">
      <c r="A50" s="3" t="s">
        <v>56</v>
      </c>
    </row>
    <row r="51" spans="1:4">
      <c r="A51" s="6" t="s">
        <v>31</v>
      </c>
    </row>
    <row r="52" spans="1:4">
      <c r="A52" s="3" t="s">
        <v>32</v>
      </c>
      <c r="C52" s="4" t="n">
        <v>96005</v>
      </c>
    </row>
    <row r="53" spans="1:4">
      <c r="A53" s="3" t="s">
        <v>36</v>
      </c>
      <c r="C53" s="4" t="n">
        <v>96005</v>
      </c>
    </row>
    <row r="54" spans="1:4">
      <c r="A54" s="3" t="s">
        <v>37</v>
      </c>
      <c r="C54" s="4" t="n">
        <v>96005</v>
      </c>
    </row>
    <row r="55" spans="1:4">
      <c r="A55" s="6" t="s">
        <v>38</v>
      </c>
    </row>
    <row r="56" spans="1:4">
      <c r="A56" s="3" t="s">
        <v>227</v>
      </c>
      <c r="C56" s="4" t="n">
        <v>0</v>
      </c>
    </row>
    <row r="57" spans="1:4">
      <c r="A57" s="3" t="s">
        <v>40</v>
      </c>
      <c r="C57" s="4" t="n">
        <v>119089</v>
      </c>
    </row>
    <row r="58" spans="1:4">
      <c r="A58" s="3" t="s">
        <v>41</v>
      </c>
      <c r="C58" s="4" t="n">
        <v>107343</v>
      </c>
    </row>
    <row r="59" spans="1:4">
      <c r="A59" s="3" t="s">
        <v>43</v>
      </c>
      <c r="C59" s="4" t="n">
        <v>818</v>
      </c>
    </row>
    <row r="60" spans="1:4">
      <c r="A60" s="3" t="s">
        <v>45</v>
      </c>
      <c r="C60" s="4" t="n">
        <v>227250</v>
      </c>
    </row>
    <row r="61" spans="1:4">
      <c r="A61" s="6" t="s">
        <v>46</v>
      </c>
    </row>
    <row r="62" spans="1:4">
      <c r="A62" s="3" t="s">
        <v>292</v>
      </c>
      <c r="C62" s="4" t="n">
        <v>301</v>
      </c>
    </row>
    <row r="63" spans="1:4">
      <c r="A63" s="3" t="s">
        <v>293</v>
      </c>
      <c r="C63" s="3" t="s">
        <v>42</v>
      </c>
    </row>
    <row r="64" spans="1:4">
      <c r="A64" s="3" t="s">
        <v>296</v>
      </c>
      <c r="C64" s="4" t="n">
        <v>750</v>
      </c>
    </row>
    <row r="65" spans="1:4">
      <c r="A65" s="3" t="s">
        <v>294</v>
      </c>
      <c r="C65" s="4" t="n">
        <v>100000</v>
      </c>
    </row>
    <row r="66" spans="1:4">
      <c r="A66" s="3" t="s">
        <v>50</v>
      </c>
      <c r="C66" s="4" t="n">
        <v>120814</v>
      </c>
    </row>
    <row r="67" spans="1:4">
      <c r="A67" s="3" t="s">
        <v>51</v>
      </c>
      <c r="C67" s="4" t="n">
        <v>228687</v>
      </c>
    </row>
    <row r="68" spans="1:4">
      <c r="A68" s="3" t="s">
        <v>52</v>
      </c>
      <c r="C68" s="4" t="n">
        <v>-581796</v>
      </c>
    </row>
    <row r="69" spans="1:4">
      <c r="A69" s="3" t="s">
        <v>53</v>
      </c>
      <c r="C69" s="4" t="n">
        <v>-131244</v>
      </c>
    </row>
    <row r="70" spans="1:4">
      <c r="A70" s="3" t="s">
        <v>54</v>
      </c>
      <c r="C70" s="5" t="n">
        <v>960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98</v>
      </c>
      <c r="B1" s="2" t="s">
        <v>1</v>
      </c>
      <c r="D1" s="2" t="s">
        <v>248</v>
      </c>
    </row>
    <row r="2" spans="1:4">
      <c r="B2" s="2" t="s">
        <v>2</v>
      </c>
      <c r="C2" s="2" t="s">
        <v>30</v>
      </c>
      <c r="D2" s="2" t="s">
        <v>2</v>
      </c>
    </row>
    <row r="3" spans="1:4">
      <c r="A3" s="3" t="s">
        <v>69</v>
      </c>
      <c r="B3" s="3" t="s">
        <v>42</v>
      </c>
    </row>
    <row r="4" spans="1:4">
      <c r="A4" s="6" t="s">
        <v>70</v>
      </c>
    </row>
    <row r="5" spans="1:4">
      <c r="A5" s="3" t="s">
        <v>71</v>
      </c>
      <c r="B5" s="4" t="n">
        <v>100000</v>
      </c>
    </row>
    <row r="6" spans="1:4">
      <c r="A6" s="3" t="s">
        <v>72</v>
      </c>
      <c r="B6" s="4" t="n">
        <v>1569584</v>
      </c>
    </row>
    <row r="7" spans="1:4">
      <c r="A7" s="3" t="s">
        <v>73</v>
      </c>
      <c r="B7" s="4" t="n">
        <v>150</v>
      </c>
    </row>
    <row r="8" spans="1:4">
      <c r="A8" s="3" t="s">
        <v>74</v>
      </c>
      <c r="B8" s="4" t="n">
        <v>1669734</v>
      </c>
    </row>
    <row r="9" spans="1:4">
      <c r="A9" s="6" t="s">
        <v>75</v>
      </c>
    </row>
    <row r="10" spans="1:4">
      <c r="A10" s="3" t="s">
        <v>76</v>
      </c>
      <c r="B10" s="4" t="n">
        <v>68600</v>
      </c>
    </row>
    <row r="11" spans="1:4">
      <c r="A11" s="3" t="s">
        <v>77</v>
      </c>
      <c r="B11" s="3" t="s">
        <v>42</v>
      </c>
    </row>
    <row r="12" spans="1:4">
      <c r="A12" s="3" t="s">
        <v>78</v>
      </c>
      <c r="B12" s="4" t="n">
        <v>67097</v>
      </c>
    </row>
    <row r="13" spans="1:4">
      <c r="A13" s="3" t="s">
        <v>79</v>
      </c>
      <c r="B13" s="4" t="n">
        <v>135697</v>
      </c>
    </row>
    <row r="14" spans="1:4">
      <c r="A14" s="3" t="s">
        <v>80</v>
      </c>
      <c r="B14" s="4" t="n">
        <v>36792</v>
      </c>
    </row>
    <row r="15" spans="1:4">
      <c r="A15" s="6" t="s">
        <v>81</v>
      </c>
    </row>
    <row r="16" spans="1:4">
      <c r="A16" s="3" t="s">
        <v>73</v>
      </c>
      <c r="B16" s="4" t="n">
        <v>249569</v>
      </c>
    </row>
    <row r="17" spans="1:4">
      <c r="A17" s="3" t="s">
        <v>83</v>
      </c>
      <c r="B17" s="4" t="n">
        <v>329368</v>
      </c>
    </row>
    <row r="18" spans="1:4">
      <c r="A18" s="3" t="s">
        <v>84</v>
      </c>
      <c r="B18" s="4" t="n">
        <v>2171592</v>
      </c>
    </row>
    <row r="19" spans="1:4">
      <c r="A19" s="3" t="s">
        <v>85</v>
      </c>
      <c r="B19" s="4" t="n">
        <v>-2171592</v>
      </c>
    </row>
    <row r="20" spans="1:4">
      <c r="A20" s="6" t="s">
        <v>86</v>
      </c>
    </row>
    <row r="21" spans="1:4">
      <c r="A21" s="3" t="s">
        <v>87</v>
      </c>
      <c r="B21" s="3" t="s">
        <v>42</v>
      </c>
    </row>
    <row r="22" spans="1:4">
      <c r="A22" s="3" t="s">
        <v>88</v>
      </c>
      <c r="B22" s="4" t="n">
        <v>9913</v>
      </c>
    </row>
    <row r="23" spans="1:4">
      <c r="A23" s="3" t="s">
        <v>89</v>
      </c>
      <c r="B23" s="3" t="s">
        <v>42</v>
      </c>
    </row>
    <row r="24" spans="1:4">
      <c r="A24" s="3" t="s">
        <v>90</v>
      </c>
      <c r="B24" s="4" t="n">
        <v>-9913</v>
      </c>
    </row>
    <row r="25" spans="1:4">
      <c r="A25" s="3" t="s">
        <v>93</v>
      </c>
      <c r="B25" s="4" t="n">
        <v>-2181505</v>
      </c>
    </row>
    <row r="26" spans="1:4">
      <c r="A26" s="3" t="s">
        <v>92</v>
      </c>
      <c r="B26" s="3" t="s">
        <v>42</v>
      </c>
    </row>
    <row r="27" spans="1:4">
      <c r="A27" s="3" t="s">
        <v>93</v>
      </c>
      <c r="B27" s="5" t="n">
        <v>-2181505</v>
      </c>
      <c r="C27" s="5" t="n">
        <v>-260085</v>
      </c>
      <c r="D27" s="5" t="n">
        <v>-2763302</v>
      </c>
    </row>
    <row r="28" spans="1:4">
      <c r="A28" s="3" t="s">
        <v>94</v>
      </c>
      <c r="B28" s="3" t="s">
        <v>95</v>
      </c>
    </row>
    <row r="29" spans="1:4">
      <c r="A29" s="3" t="s">
        <v>96</v>
      </c>
      <c r="B29" s="4" t="n">
        <v>4281267</v>
      </c>
    </row>
    <row r="30" spans="1:4">
      <c r="A30" s="3" t="s">
        <v>295</v>
      </c>
    </row>
    <row r="31" spans="1:4">
      <c r="A31" s="3" t="s">
        <v>69</v>
      </c>
      <c r="C31" s="3" t="s">
        <v>42</v>
      </c>
    </row>
    <row r="32" spans="1:4">
      <c r="A32" s="6" t="s">
        <v>70</v>
      </c>
    </row>
    <row r="33" spans="1:4">
      <c r="A33" s="3" t="s">
        <v>299</v>
      </c>
      <c r="C33" s="4" t="n">
        <v>224600</v>
      </c>
    </row>
    <row r="34" spans="1:4">
      <c r="A34" s="3" t="s">
        <v>74</v>
      </c>
      <c r="C34" s="4" t="n">
        <v>224600</v>
      </c>
    </row>
    <row r="35" spans="1:4">
      <c r="A35" s="6" t="s">
        <v>75</v>
      </c>
    </row>
    <row r="36" spans="1:4">
      <c r="A36" s="3" t="s">
        <v>76</v>
      </c>
      <c r="C36" s="4" t="n">
        <v>0</v>
      </c>
    </row>
    <row r="37" spans="1:4">
      <c r="A37" s="3" t="s">
        <v>78</v>
      </c>
      <c r="C37" s="4" t="n">
        <v>4282</v>
      </c>
    </row>
    <row r="38" spans="1:4">
      <c r="A38" s="3" t="s">
        <v>79</v>
      </c>
      <c r="C38" s="4" t="n">
        <v>4282</v>
      </c>
    </row>
    <row r="39" spans="1:4">
      <c r="A39" s="3" t="s">
        <v>80</v>
      </c>
      <c r="C39" s="4" t="n">
        <v>0</v>
      </c>
    </row>
    <row r="40" spans="1:4">
      <c r="A40" s="6" t="s">
        <v>81</v>
      </c>
    </row>
    <row r="41" spans="1:4">
      <c r="A41" s="3" t="s">
        <v>73</v>
      </c>
      <c r="C41" s="4" t="n">
        <v>17952</v>
      </c>
    </row>
    <row r="42" spans="1:4">
      <c r="A42" s="3" t="s">
        <v>83</v>
      </c>
      <c r="C42" s="4" t="n">
        <v>17952</v>
      </c>
    </row>
    <row r="43" spans="1:4">
      <c r="A43" s="3" t="s">
        <v>84</v>
      </c>
      <c r="C43" s="4" t="n">
        <v>246834</v>
      </c>
    </row>
    <row r="44" spans="1:4">
      <c r="A44" s="3" t="s">
        <v>85</v>
      </c>
      <c r="C44" s="4" t="n">
        <v>-246834</v>
      </c>
    </row>
    <row r="45" spans="1:4">
      <c r="A45" s="6" t="s">
        <v>86</v>
      </c>
    </row>
    <row r="46" spans="1:4">
      <c r="A46" s="3" t="s">
        <v>300</v>
      </c>
      <c r="C46" s="4" t="n">
        <v>148</v>
      </c>
    </row>
    <row r="47" spans="1:4">
      <c r="A47" s="3" t="s">
        <v>88</v>
      </c>
      <c r="C47" s="4" t="n">
        <v>0</v>
      </c>
    </row>
    <row r="48" spans="1:4">
      <c r="A48" s="3" t="s">
        <v>89</v>
      </c>
      <c r="C48" s="4" t="n">
        <v>-2897</v>
      </c>
    </row>
    <row r="49" spans="1:4">
      <c r="A49" s="3" t="s">
        <v>90</v>
      </c>
      <c r="C49" s="4" t="n">
        <v>-2749</v>
      </c>
    </row>
    <row r="50" spans="1:4">
      <c r="A50" s="3" t="s">
        <v>93</v>
      </c>
      <c r="C50" s="4" t="n">
        <v>-249583</v>
      </c>
    </row>
    <row r="51" spans="1:4">
      <c r="A51" s="3" t="s">
        <v>92</v>
      </c>
      <c r="C51" s="3" t="s">
        <v>42</v>
      </c>
    </row>
    <row r="52" spans="1:4">
      <c r="A52" s="3" t="s">
        <v>93</v>
      </c>
      <c r="C52" s="5" t="n">
        <v>-249583</v>
      </c>
    </row>
    <row r="53" spans="1:4">
      <c r="A53" s="3" t="s">
        <v>94</v>
      </c>
      <c r="C53" s="8" t="n">
        <v>-0.251</v>
      </c>
    </row>
    <row r="54" spans="1:4">
      <c r="A54" s="3" t="s">
        <v>96</v>
      </c>
      <c r="C54" s="4" t="n">
        <v>996297</v>
      </c>
    </row>
    <row r="55" spans="1:4">
      <c r="A55" s="3" t="s">
        <v>297</v>
      </c>
    </row>
    <row r="56" spans="1:4">
      <c r="A56" s="6" t="s">
        <v>70</v>
      </c>
    </row>
    <row r="57" spans="1:4">
      <c r="A57" s="3" t="s">
        <v>299</v>
      </c>
      <c r="C57" s="5" t="n">
        <v>-224600</v>
      </c>
    </row>
    <row r="58" spans="1:4">
      <c r="A58" s="3" t="s">
        <v>71</v>
      </c>
      <c r="C58" s="4" t="n">
        <v>110000</v>
      </c>
    </row>
    <row r="59" spans="1:4">
      <c r="A59" s="3" t="s">
        <v>72</v>
      </c>
      <c r="C59" s="4" t="n">
        <v>12600</v>
      </c>
    </row>
    <row r="60" spans="1:4">
      <c r="A60" s="3" t="s">
        <v>73</v>
      </c>
      <c r="C60" s="4" t="n">
        <v>2000</v>
      </c>
    </row>
    <row r="61" spans="1:4">
      <c r="A61" s="6" t="s">
        <v>75</v>
      </c>
    </row>
    <row r="62" spans="1:4">
      <c r="A62" s="3" t="s">
        <v>76</v>
      </c>
      <c r="C62" s="4" t="n">
        <v>72000</v>
      </c>
    </row>
    <row r="63" spans="1:4">
      <c r="A63" s="3" t="s">
        <v>77</v>
      </c>
      <c r="C63" s="4" t="n">
        <v>650</v>
      </c>
    </row>
    <row r="64" spans="1:4">
      <c r="A64" s="3" t="s">
        <v>78</v>
      </c>
      <c r="C64" s="4" t="n">
        <v>-650</v>
      </c>
    </row>
    <row r="65" spans="1:4">
      <c r="A65" s="3" t="s">
        <v>79</v>
      </c>
      <c r="C65" s="4" t="n">
        <v>72000</v>
      </c>
    </row>
    <row r="66" spans="1:4">
      <c r="A66" s="3" t="s">
        <v>80</v>
      </c>
      <c r="C66" s="4" t="n">
        <v>38502</v>
      </c>
    </row>
    <row r="67" spans="1:4">
      <c r="A67" s="6" t="s">
        <v>81</v>
      </c>
    </row>
    <row r="68" spans="1:4">
      <c r="A68" s="3" t="s">
        <v>84</v>
      </c>
      <c r="C68" s="4" t="n">
        <v>10502</v>
      </c>
    </row>
    <row r="69" spans="1:4">
      <c r="A69" s="3" t="s">
        <v>85</v>
      </c>
      <c r="C69" s="4" t="n">
        <v>-10502</v>
      </c>
    </row>
    <row r="70" spans="1:4">
      <c r="A70" s="6" t="s">
        <v>86</v>
      </c>
    </row>
    <row r="71" spans="1:4">
      <c r="A71" s="3" t="s">
        <v>87</v>
      </c>
      <c r="C71" s="4" t="n">
        <v>148</v>
      </c>
    </row>
    <row r="72" spans="1:4">
      <c r="A72" s="3" t="s">
        <v>300</v>
      </c>
      <c r="C72" s="4" t="n">
        <v>-148</v>
      </c>
    </row>
    <row r="73" spans="1:4">
      <c r="A73" s="3" t="s">
        <v>88</v>
      </c>
      <c r="C73" s="4" t="n">
        <v>-2079</v>
      </c>
    </row>
    <row r="74" spans="1:4">
      <c r="A74" s="3" t="s">
        <v>89</v>
      </c>
      <c r="C74" s="4" t="n">
        <v>-2079</v>
      </c>
    </row>
    <row r="75" spans="1:4">
      <c r="A75" s="3" t="s">
        <v>93</v>
      </c>
      <c r="C75" s="4" t="n">
        <v>-10502</v>
      </c>
    </row>
    <row r="76" spans="1:4">
      <c r="A76" s="3" t="s">
        <v>93</v>
      </c>
      <c r="C76" s="4" t="n">
        <v>-10502</v>
      </c>
    </row>
    <row r="77" spans="1:4">
      <c r="A77" s="3" t="s">
        <v>56</v>
      </c>
    </row>
    <row r="78" spans="1:4">
      <c r="A78" s="3" t="s">
        <v>69</v>
      </c>
      <c r="C78" s="3" t="s">
        <v>42</v>
      </c>
    </row>
    <row r="79" spans="1:4">
      <c r="A79" s="6" t="s">
        <v>70</v>
      </c>
    </row>
    <row r="80" spans="1:4">
      <c r="A80" s="3" t="s">
        <v>299</v>
      </c>
      <c r="C80" s="4" t="n">
        <v>0</v>
      </c>
    </row>
    <row r="81" spans="1:4">
      <c r="A81" s="3" t="s">
        <v>71</v>
      </c>
      <c r="C81" s="4" t="n">
        <v>110000</v>
      </c>
    </row>
    <row r="82" spans="1:4">
      <c r="A82" s="3" t="s">
        <v>72</v>
      </c>
      <c r="C82" s="4" t="n">
        <v>12600</v>
      </c>
    </row>
    <row r="83" spans="1:4">
      <c r="A83" s="3" t="s">
        <v>73</v>
      </c>
      <c r="C83" s="4" t="n">
        <v>2000</v>
      </c>
    </row>
    <row r="84" spans="1:4">
      <c r="A84" s="3" t="s">
        <v>74</v>
      </c>
      <c r="C84" s="4" t="n">
        <v>124600</v>
      </c>
    </row>
    <row r="85" spans="1:4">
      <c r="A85" s="6" t="s">
        <v>75</v>
      </c>
    </row>
    <row r="86" spans="1:4">
      <c r="A86" s="3" t="s">
        <v>76</v>
      </c>
      <c r="C86" s="4" t="n">
        <v>72000</v>
      </c>
    </row>
    <row r="87" spans="1:4">
      <c r="A87" s="3" t="s">
        <v>77</v>
      </c>
      <c r="C87" s="4" t="n">
        <v>650</v>
      </c>
    </row>
    <row r="88" spans="1:4">
      <c r="A88" s="3" t="s">
        <v>78</v>
      </c>
      <c r="C88" s="4" t="n">
        <v>3632</v>
      </c>
    </row>
    <row r="89" spans="1:4">
      <c r="A89" s="3" t="s">
        <v>79</v>
      </c>
      <c r="C89" s="4" t="n">
        <v>76282</v>
      </c>
    </row>
    <row r="90" spans="1:4">
      <c r="A90" s="3" t="s">
        <v>80</v>
      </c>
      <c r="C90" s="4" t="n">
        <v>38502</v>
      </c>
    </row>
    <row r="91" spans="1:4">
      <c r="A91" s="6" t="s">
        <v>81</v>
      </c>
    </row>
    <row r="92" spans="1:4">
      <c r="A92" s="3" t="s">
        <v>73</v>
      </c>
      <c r="C92" s="4" t="n">
        <v>17952</v>
      </c>
    </row>
    <row r="93" spans="1:4">
      <c r="A93" s="3" t="s">
        <v>83</v>
      </c>
      <c r="C93" s="4" t="n">
        <v>17952</v>
      </c>
    </row>
    <row r="94" spans="1:4">
      <c r="A94" s="3" t="s">
        <v>84</v>
      </c>
      <c r="C94" s="4" t="n">
        <v>257336</v>
      </c>
    </row>
    <row r="95" spans="1:4">
      <c r="A95" s="3" t="s">
        <v>85</v>
      </c>
      <c r="C95" s="4" t="n">
        <v>-257336</v>
      </c>
    </row>
    <row r="96" spans="1:4">
      <c r="A96" s="6" t="s">
        <v>86</v>
      </c>
    </row>
    <row r="97" spans="1:4">
      <c r="A97" s="3" t="s">
        <v>87</v>
      </c>
      <c r="C97" s="4" t="n">
        <v>148</v>
      </c>
    </row>
    <row r="98" spans="1:4">
      <c r="A98" s="3" t="s">
        <v>300</v>
      </c>
      <c r="C98" s="4" t="n">
        <v>0</v>
      </c>
    </row>
    <row r="99" spans="1:4">
      <c r="A99" s="3" t="s">
        <v>88</v>
      </c>
      <c r="C99" s="4" t="n">
        <v>2079</v>
      </c>
    </row>
    <row r="100" spans="1:4">
      <c r="A100" s="3" t="s">
        <v>89</v>
      </c>
      <c r="C100" s="4" t="n">
        <v>818</v>
      </c>
    </row>
    <row r="101" spans="1:4">
      <c r="A101" s="3" t="s">
        <v>90</v>
      </c>
      <c r="C101" s="4" t="n">
        <v>-2749</v>
      </c>
    </row>
    <row r="102" spans="1:4">
      <c r="A102" s="3" t="s">
        <v>93</v>
      </c>
      <c r="C102" s="4" t="n">
        <v>-260085</v>
      </c>
    </row>
    <row r="103" spans="1:4">
      <c r="A103" s="3" t="s">
        <v>92</v>
      </c>
      <c r="C103" s="3" t="s">
        <v>42</v>
      </c>
    </row>
    <row r="104" spans="1:4">
      <c r="A104" s="3" t="s">
        <v>93</v>
      </c>
      <c r="C104" s="5" t="n">
        <v>-260085</v>
      </c>
    </row>
    <row r="105" spans="1:4">
      <c r="A105" s="3" t="s">
        <v>94</v>
      </c>
      <c r="C105" s="8" t="n">
        <v>-0.261</v>
      </c>
    </row>
    <row r="106" spans="1:4">
      <c r="A106" s="3" t="s">
        <v>96</v>
      </c>
      <c r="C106" s="4" t="n">
        <v>996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01</v>
      </c>
      <c r="B1" s="2" t="s">
        <v>1</v>
      </c>
      <c r="D1" s="2" t="s">
        <v>248</v>
      </c>
    </row>
    <row r="2" spans="1:4">
      <c r="B2" s="2" t="s">
        <v>2</v>
      </c>
      <c r="C2" s="2" t="s">
        <v>30</v>
      </c>
      <c r="D2" s="2" t="s">
        <v>2</v>
      </c>
    </row>
    <row r="3" spans="1:4">
      <c r="A3" s="6" t="s">
        <v>98</v>
      </c>
    </row>
    <row r="4" spans="1:4">
      <c r="A4" s="3" t="s">
        <v>99</v>
      </c>
      <c r="B4" s="5" t="n">
        <v>-2181505</v>
      </c>
      <c r="C4" s="5" t="n">
        <v>-260085</v>
      </c>
      <c r="D4" s="5" t="n">
        <v>-2763302</v>
      </c>
    </row>
    <row r="5" spans="1:4">
      <c r="A5" s="6" t="s">
        <v>102</v>
      </c>
    </row>
    <row r="6" spans="1:4">
      <c r="A6" s="3" t="s">
        <v>104</v>
      </c>
      <c r="B6" s="4" t="n">
        <v>-96565</v>
      </c>
    </row>
    <row r="7" spans="1:4">
      <c r="A7" s="3" t="s">
        <v>107</v>
      </c>
      <c r="B7" s="4" t="n">
        <v>-1297792</v>
      </c>
    </row>
    <row r="8" spans="1:4">
      <c r="A8" s="6" t="s">
        <v>108</v>
      </c>
    </row>
    <row r="9" spans="1:4">
      <c r="A9" s="3" t="s">
        <v>110</v>
      </c>
      <c r="B9" s="4" t="n">
        <v>185189</v>
      </c>
    </row>
    <row r="10" spans="1:4">
      <c r="A10" s="3" t="s">
        <v>111</v>
      </c>
      <c r="B10" s="4" t="n">
        <v>-119089</v>
      </c>
    </row>
    <row r="11" spans="1:4">
      <c r="A11" s="3" t="s">
        <v>109</v>
      </c>
      <c r="B11" s="4" t="n">
        <v>1500000</v>
      </c>
    </row>
    <row r="12" spans="1:4">
      <c r="A12" s="3" t="s">
        <v>112</v>
      </c>
      <c r="B12" s="4" t="n">
        <v>1566100</v>
      </c>
    </row>
    <row r="13" spans="1:4">
      <c r="A13" s="3" t="s">
        <v>113</v>
      </c>
      <c r="B13" s="4" t="n">
        <v>274308</v>
      </c>
    </row>
    <row r="14" spans="1:4">
      <c r="A14" s="3" t="s">
        <v>114</v>
      </c>
      <c r="B14" s="4" t="n">
        <v>96005</v>
      </c>
    </row>
    <row r="15" spans="1:4">
      <c r="A15" s="3" t="s">
        <v>115</v>
      </c>
      <c r="B15" s="4" t="n">
        <v>370313</v>
      </c>
      <c r="C15" s="4" t="n">
        <v>96005</v>
      </c>
      <c r="D15" s="5" t="n">
        <v>370313</v>
      </c>
    </row>
    <row r="16" spans="1:4">
      <c r="A16" s="6" t="s">
        <v>116</v>
      </c>
    </row>
    <row r="17" spans="1:4">
      <c r="A17" s="3" t="s">
        <v>117</v>
      </c>
      <c r="B17" s="3" t="s">
        <v>42</v>
      </c>
    </row>
    <row r="18" spans="1:4">
      <c r="A18" s="3" t="s">
        <v>295</v>
      </c>
    </row>
    <row r="19" spans="1:4">
      <c r="A19" s="6" t="s">
        <v>98</v>
      </c>
    </row>
    <row r="20" spans="1:4">
      <c r="A20" s="3" t="s">
        <v>99</v>
      </c>
      <c r="C20" s="4" t="n">
        <v>-249583</v>
      </c>
    </row>
    <row r="21" spans="1:4">
      <c r="A21" s="6" t="s">
        <v>100</v>
      </c>
    </row>
    <row r="22" spans="1:4">
      <c r="A22" s="3" t="s">
        <v>302</v>
      </c>
      <c r="C22" s="4" t="n">
        <v>750</v>
      </c>
    </row>
    <row r="23" spans="1:4">
      <c r="A23" s="3" t="s">
        <v>303</v>
      </c>
      <c r="C23" s="4" t="n">
        <v>101115</v>
      </c>
    </row>
    <row r="24" spans="1:4">
      <c r="A24" s="6" t="s">
        <v>102</v>
      </c>
    </row>
    <row r="25" spans="1:4">
      <c r="A25" s="3" t="s">
        <v>104</v>
      </c>
      <c r="C25" s="4" t="n">
        <v>105749</v>
      </c>
    </row>
    <row r="26" spans="1:4">
      <c r="A26" s="3" t="s">
        <v>107</v>
      </c>
      <c r="C26" s="4" t="n">
        <v>-41969</v>
      </c>
    </row>
    <row r="27" spans="1:4">
      <c r="A27" s="6" t="s">
        <v>108</v>
      </c>
    </row>
    <row r="28" spans="1:4">
      <c r="A28" s="3" t="s">
        <v>304</v>
      </c>
      <c r="C28" s="4" t="n">
        <v>-101115</v>
      </c>
    </row>
    <row r="29" spans="1:4">
      <c r="A29" s="3" t="s">
        <v>110</v>
      </c>
      <c r="C29" s="4" t="n">
        <v>0</v>
      </c>
    </row>
    <row r="30" spans="1:4">
      <c r="A30" s="3" t="s">
        <v>111</v>
      </c>
      <c r="C30" s="4" t="n">
        <v>119089</v>
      </c>
    </row>
    <row r="31" spans="1:4">
      <c r="A31" s="3" t="s">
        <v>109</v>
      </c>
      <c r="C31" s="4" t="n">
        <v>120000</v>
      </c>
    </row>
    <row r="32" spans="1:4">
      <c r="A32" s="3" t="s">
        <v>112</v>
      </c>
      <c r="C32" s="4" t="n">
        <v>137974</v>
      </c>
    </row>
    <row r="33" spans="1:4">
      <c r="A33" s="3" t="s">
        <v>113</v>
      </c>
      <c r="C33" s="4" t="n">
        <v>96005</v>
      </c>
    </row>
    <row r="34" spans="1:4">
      <c r="A34" s="3" t="s">
        <v>114</v>
      </c>
      <c r="B34" s="4" t="n">
        <v>96005</v>
      </c>
    </row>
    <row r="35" spans="1:4">
      <c r="A35" s="3" t="s">
        <v>115</v>
      </c>
      <c r="C35" s="4" t="n">
        <v>96005</v>
      </c>
    </row>
    <row r="36" spans="1:4">
      <c r="A36" s="6" t="s">
        <v>116</v>
      </c>
    </row>
    <row r="37" spans="1:4">
      <c r="A37" s="3" t="s">
        <v>117</v>
      </c>
      <c r="C37" s="4" t="n">
        <v>101115</v>
      </c>
    </row>
    <row r="38" spans="1:4">
      <c r="A38" s="3" t="s">
        <v>297</v>
      </c>
    </row>
    <row r="39" spans="1:4">
      <c r="A39" s="6" t="s">
        <v>98</v>
      </c>
    </row>
    <row r="40" spans="1:4">
      <c r="A40" s="3" t="s">
        <v>99</v>
      </c>
      <c r="C40" s="4" t="n">
        <v>-10502</v>
      </c>
    </row>
    <row r="41" spans="1:4">
      <c r="A41" s="6" t="s">
        <v>100</v>
      </c>
    </row>
    <row r="42" spans="1:4">
      <c r="A42" s="3" t="s">
        <v>303</v>
      </c>
      <c r="C42" s="4" t="n">
        <v>-101115</v>
      </c>
    </row>
    <row r="43" spans="1:4">
      <c r="A43" s="6" t="s">
        <v>102</v>
      </c>
    </row>
    <row r="44" spans="1:4">
      <c r="A44" s="3" t="s">
        <v>104</v>
      </c>
      <c r="C44" s="4" t="n">
        <v>-100000</v>
      </c>
    </row>
    <row r="45" spans="1:4">
      <c r="A45" s="3" t="s">
        <v>107</v>
      </c>
      <c r="C45" s="4" t="n">
        <v>-211617</v>
      </c>
    </row>
    <row r="46" spans="1:4">
      <c r="A46" s="6" t="s">
        <v>108</v>
      </c>
    </row>
    <row r="47" spans="1:4">
      <c r="A47" s="3" t="s">
        <v>304</v>
      </c>
      <c r="C47" s="4" t="n">
        <v>101115</v>
      </c>
    </row>
    <row r="48" spans="1:4">
      <c r="A48" s="3" t="s">
        <v>110</v>
      </c>
      <c r="C48" s="4" t="n">
        <v>100502</v>
      </c>
    </row>
    <row r="49" spans="1:4">
      <c r="A49" s="3" t="s">
        <v>112</v>
      </c>
      <c r="C49" s="4" t="n">
        <v>211617</v>
      </c>
    </row>
    <row r="50" spans="1:4">
      <c r="A50" s="3" t="s">
        <v>56</v>
      </c>
    </row>
    <row r="51" spans="1:4">
      <c r="A51" s="6" t="s">
        <v>98</v>
      </c>
    </row>
    <row r="52" spans="1:4">
      <c r="A52" s="3" t="s">
        <v>99</v>
      </c>
      <c r="C52" s="4" t="n">
        <v>-260085</v>
      </c>
    </row>
    <row r="53" spans="1:4">
      <c r="A53" s="6" t="s">
        <v>100</v>
      </c>
    </row>
    <row r="54" spans="1:4">
      <c r="A54" s="3" t="s">
        <v>302</v>
      </c>
      <c r="C54" s="4" t="n">
        <v>750</v>
      </c>
    </row>
    <row r="55" spans="1:4">
      <c r="A55" s="3" t="s">
        <v>303</v>
      </c>
      <c r="C55" s="4" t="n">
        <v>0</v>
      </c>
    </row>
    <row r="56" spans="1:4">
      <c r="A56" s="6" t="s">
        <v>102</v>
      </c>
    </row>
    <row r="57" spans="1:4">
      <c r="A57" s="3" t="s">
        <v>104</v>
      </c>
      <c r="C57" s="4" t="n">
        <v>5749</v>
      </c>
    </row>
    <row r="58" spans="1:4">
      <c r="A58" s="3" t="s">
        <v>107</v>
      </c>
      <c r="C58" s="4" t="n">
        <v>-253586</v>
      </c>
    </row>
    <row r="59" spans="1:4">
      <c r="A59" s="6" t="s">
        <v>108</v>
      </c>
    </row>
    <row r="60" spans="1:4">
      <c r="A60" s="3" t="s">
        <v>304</v>
      </c>
      <c r="C60" s="4" t="n">
        <v>0</v>
      </c>
    </row>
    <row r="61" spans="1:4">
      <c r="A61" s="3" t="s">
        <v>110</v>
      </c>
      <c r="C61" s="4" t="n">
        <v>110502</v>
      </c>
    </row>
    <row r="62" spans="1:4">
      <c r="A62" s="3" t="s">
        <v>111</v>
      </c>
      <c r="C62" s="4" t="n">
        <v>119089</v>
      </c>
    </row>
    <row r="63" spans="1:4">
      <c r="A63" s="3" t="s">
        <v>109</v>
      </c>
      <c r="C63" s="4" t="n">
        <v>120000</v>
      </c>
    </row>
    <row r="64" spans="1:4">
      <c r="A64" s="3" t="s">
        <v>112</v>
      </c>
      <c r="C64" s="4" t="n">
        <v>349591</v>
      </c>
    </row>
    <row r="65" spans="1:4">
      <c r="A65" s="3" t="s">
        <v>113</v>
      </c>
      <c r="C65" s="4" t="n">
        <v>96005</v>
      </c>
    </row>
    <row r="66" spans="1:4">
      <c r="A66" s="3" t="s">
        <v>114</v>
      </c>
      <c r="B66" s="5" t="n">
        <v>96005</v>
      </c>
      <c r="C66" s="3" t="s">
        <v>42</v>
      </c>
    </row>
    <row r="67" spans="1:4">
      <c r="A67" s="3" t="s">
        <v>115</v>
      </c>
      <c r="C67" s="4" t="n">
        <v>96005</v>
      </c>
    </row>
    <row r="68" spans="1:4">
      <c r="A68" s="6" t="s">
        <v>116</v>
      </c>
    </row>
    <row r="69" spans="1:4">
      <c r="A69" s="3" t="s">
        <v>117</v>
      </c>
      <c r="C69" s="5" t="n">
        <v>1011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05</v>
      </c>
      <c r="B1" s="2" t="s">
        <v>1</v>
      </c>
      <c r="D1" s="2" t="s">
        <v>248</v>
      </c>
    </row>
    <row r="2" spans="1:4">
      <c r="B2" s="2" t="s">
        <v>2</v>
      </c>
      <c r="C2" s="2" t="s">
        <v>30</v>
      </c>
      <c r="D2" s="2" t="s">
        <v>2</v>
      </c>
    </row>
    <row r="3" spans="1:4">
      <c r="A3" s="3" t="s">
        <v>306</v>
      </c>
      <c r="B3" s="5" t="n">
        <v>-131244</v>
      </c>
      <c r="C3" s="5" t="n">
        <v>-203526</v>
      </c>
    </row>
    <row r="4" spans="1:4">
      <c r="A4" s="3" t="s">
        <v>128</v>
      </c>
      <c r="B4" s="4" t="n">
        <v>185191</v>
      </c>
      <c r="C4" s="4" t="n">
        <v>110502</v>
      </c>
    </row>
    <row r="5" spans="1:4">
      <c r="A5" s="3" t="s">
        <v>99</v>
      </c>
      <c r="B5" s="4" t="n">
        <v>-2181505</v>
      </c>
      <c r="C5" s="4" t="n">
        <v>-260085</v>
      </c>
      <c r="D5" s="5" t="n">
        <v>-2763302</v>
      </c>
    </row>
    <row r="6" spans="1:4">
      <c r="A6" s="3" t="s">
        <v>307</v>
      </c>
      <c r="B6" s="4" t="n">
        <v>-627358</v>
      </c>
      <c r="C6" s="4" t="n">
        <v>-131244</v>
      </c>
      <c r="D6" s="4" t="n">
        <v>-627358</v>
      </c>
    </row>
    <row r="7" spans="1:4">
      <c r="A7" s="3" t="s">
        <v>297</v>
      </c>
    </row>
    <row r="8" spans="1:4">
      <c r="A8" s="3" t="s">
        <v>99</v>
      </c>
      <c r="C8" s="4" t="n">
        <v>-10502</v>
      </c>
    </row>
    <row r="9" spans="1:4">
      <c r="A9" s="3" t="s">
        <v>122</v>
      </c>
    </row>
    <row r="10" spans="1:4">
      <c r="A10" s="3" t="s">
        <v>306</v>
      </c>
      <c r="B10" s="4" t="n">
        <v>228687</v>
      </c>
      <c r="C10" s="4" t="n">
        <v>118185</v>
      </c>
    </row>
    <row r="11" spans="1:4">
      <c r="A11" s="3" t="s">
        <v>128</v>
      </c>
      <c r="B11" s="4" t="n">
        <v>185191</v>
      </c>
      <c r="C11" s="4" t="n">
        <v>110502</v>
      </c>
    </row>
    <row r="12" spans="1:4">
      <c r="A12" s="3" t="s">
        <v>307</v>
      </c>
      <c r="B12" s="4" t="n">
        <v>413878</v>
      </c>
      <c r="C12" s="4" t="n">
        <v>228687</v>
      </c>
      <c r="D12" s="4" t="n">
        <v>413878</v>
      </c>
    </row>
    <row r="13" spans="1:4">
      <c r="A13" s="3" t="s">
        <v>308</v>
      </c>
    </row>
    <row r="14" spans="1:4">
      <c r="A14" s="3" t="s">
        <v>306</v>
      </c>
      <c r="B14" s="4" t="n">
        <v>905</v>
      </c>
      <c r="C14" s="4" t="n">
        <v>905</v>
      </c>
    </row>
    <row r="15" spans="1:4">
      <c r="A15" s="3" t="s">
        <v>128</v>
      </c>
      <c r="C15" s="4" t="n">
        <v>0</v>
      </c>
    </row>
    <row r="16" spans="1:4">
      <c r="A16" s="3" t="s">
        <v>307</v>
      </c>
      <c r="C16" s="4" t="n">
        <v>905</v>
      </c>
    </row>
    <row r="17" spans="1:4">
      <c r="A17" s="3" t="s">
        <v>309</v>
      </c>
    </row>
    <row r="18" spans="1:4">
      <c r="A18" s="3" t="s">
        <v>306</v>
      </c>
      <c r="B18" s="4" t="n">
        <v>227782</v>
      </c>
      <c r="C18" s="4" t="n">
        <v>227782</v>
      </c>
    </row>
    <row r="19" spans="1:4">
      <c r="A19" s="3" t="s">
        <v>128</v>
      </c>
      <c r="C19" s="4" t="n">
        <v>110502</v>
      </c>
    </row>
    <row r="20" spans="1:4">
      <c r="A20" s="3" t="s">
        <v>307</v>
      </c>
      <c r="C20" s="4" t="n">
        <v>227782</v>
      </c>
    </row>
    <row r="21" spans="1:4">
      <c r="A21" s="3" t="s">
        <v>124</v>
      </c>
    </row>
    <row r="22" spans="1:4">
      <c r="A22" s="3" t="s">
        <v>306</v>
      </c>
      <c r="B22" s="4" t="n">
        <v>-581796</v>
      </c>
      <c r="C22" s="4" t="n">
        <v>-321711</v>
      </c>
    </row>
    <row r="23" spans="1:4">
      <c r="A23" s="3" t="s">
        <v>99</v>
      </c>
      <c r="B23" s="4" t="n">
        <v>-2181505</v>
      </c>
      <c r="C23" s="4" t="n">
        <v>-260085</v>
      </c>
    </row>
    <row r="24" spans="1:4">
      <c r="A24" s="3" t="s">
        <v>307</v>
      </c>
      <c r="B24" s="4" t="n">
        <v>-2763302</v>
      </c>
      <c r="C24" s="4" t="n">
        <v>-581796</v>
      </c>
      <c r="D24" s="5" t="n">
        <v>-2763302</v>
      </c>
    </row>
    <row r="25" spans="1:4">
      <c r="A25" s="3" t="s">
        <v>310</v>
      </c>
    </row>
    <row r="26" spans="1:4">
      <c r="A26" s="3" t="s">
        <v>306</v>
      </c>
      <c r="B26" s="4" t="n">
        <v>-351603</v>
      </c>
    </row>
    <row r="27" spans="1:4">
      <c r="A27" s="3" t="s">
        <v>99</v>
      </c>
      <c r="C27" s="4" t="n">
        <v>-249583</v>
      </c>
    </row>
    <row r="28" spans="1:4">
      <c r="A28" s="3" t="s">
        <v>307</v>
      </c>
      <c r="C28" s="4" t="n">
        <v>-351603</v>
      </c>
    </row>
    <row r="29" spans="1:4">
      <c r="A29" s="3" t="s">
        <v>311</v>
      </c>
    </row>
    <row r="30" spans="1:4">
      <c r="A30" s="3" t="s">
        <v>306</v>
      </c>
      <c r="B30" s="5" t="n">
        <v>-230193</v>
      </c>
    </row>
    <row r="31" spans="1:4">
      <c r="A31" s="3" t="s">
        <v>99</v>
      </c>
      <c r="C31" s="4" t="n">
        <v>-10502</v>
      </c>
    </row>
    <row r="32" spans="1:4">
      <c r="A32" s="3" t="s">
        <v>307</v>
      </c>
      <c r="C32" s="5" t="n">
        <v>-2301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2</v>
      </c>
      <c r="B1" s="2" t="s">
        <v>263</v>
      </c>
    </row>
    <row r="2" spans="1:11">
      <c r="B2" s="2" t="s">
        <v>313</v>
      </c>
      <c r="C2" s="2" t="s">
        <v>237</v>
      </c>
      <c r="D2" s="2" t="s">
        <v>238</v>
      </c>
      <c r="E2" s="2" t="s">
        <v>239</v>
      </c>
      <c r="F2" s="2" t="s">
        <v>240</v>
      </c>
      <c r="G2" s="2" t="s">
        <v>314</v>
      </c>
      <c r="H2" s="2" t="s">
        <v>241</v>
      </c>
      <c r="I2" s="2" t="s">
        <v>242</v>
      </c>
      <c r="J2" s="2" t="s">
        <v>225</v>
      </c>
      <c r="K2" s="2" t="s">
        <v>244</v>
      </c>
    </row>
    <row r="3" spans="1:11">
      <c r="A3" s="3" t="s">
        <v>315</v>
      </c>
      <c r="B3" s="5" t="n">
        <v>6000</v>
      </c>
    </row>
    <row r="4" spans="1:11">
      <c r="A4" s="3" t="s">
        <v>316</v>
      </c>
    </row>
    <row r="5" spans="1:11">
      <c r="A5" s="3" t="s">
        <v>317</v>
      </c>
      <c r="G5" s="4" t="n">
        <v>3500000</v>
      </c>
    </row>
    <row r="6" spans="1:11">
      <c r="A6" s="3" t="s">
        <v>318</v>
      </c>
      <c r="G6" s="5" t="n">
        <v>35000</v>
      </c>
    </row>
    <row r="7" spans="1:11">
      <c r="A7" s="3" t="s">
        <v>26</v>
      </c>
    </row>
    <row r="8" spans="1:11">
      <c r="A8" s="3" t="s">
        <v>246</v>
      </c>
      <c r="C8" s="4" t="n">
        <v>900000</v>
      </c>
      <c r="D8" s="4" t="n">
        <v>100000</v>
      </c>
      <c r="E8" s="4" t="n">
        <v>500000</v>
      </c>
      <c r="F8" s="4" t="n">
        <v>50000</v>
      </c>
      <c r="H8" s="4" t="n">
        <v>150000</v>
      </c>
      <c r="I8" s="4" t="n">
        <v>100000</v>
      </c>
      <c r="J8" s="4" t="n">
        <v>500000</v>
      </c>
      <c r="K8" s="4" t="n">
        <v>3000000</v>
      </c>
    </row>
    <row r="9" spans="1:11">
      <c r="A9" s="3" t="s">
        <v>279</v>
      </c>
      <c r="C9" s="5" t="n">
        <v>900000</v>
      </c>
      <c r="D9" s="5" t="n">
        <v>100000</v>
      </c>
      <c r="E9" s="5" t="n">
        <v>500000</v>
      </c>
      <c r="F9" s="5" t="n">
        <v>100000</v>
      </c>
      <c r="H9" s="5" t="n">
        <v>300000</v>
      </c>
      <c r="I9" s="5" t="n">
        <v>200000</v>
      </c>
      <c r="K9" s="5" t="n">
        <v>101115</v>
      </c>
    </row>
    <row r="10" spans="1:11">
      <c r="A10" s="3" t="s">
        <v>319</v>
      </c>
    </row>
    <row r="11" spans="1:11">
      <c r="A11" s="3" t="s">
        <v>246</v>
      </c>
      <c r="D11" s="4" t="n">
        <v>250000</v>
      </c>
    </row>
    <row r="12" spans="1:11">
      <c r="A12" s="3" t="s">
        <v>285</v>
      </c>
    </row>
    <row r="13" spans="1:11">
      <c r="A13" s="3" t="s">
        <v>246</v>
      </c>
      <c r="D13" s="4" t="n">
        <v>275000</v>
      </c>
    </row>
    <row r="14" spans="1:11">
      <c r="A14" s="3" t="s">
        <v>320</v>
      </c>
    </row>
    <row r="15" spans="1:11">
      <c r="A15" s="3" t="s">
        <v>246</v>
      </c>
      <c r="D15" s="4" t="n">
        <v>50000</v>
      </c>
      <c r="E15" s="4" t="n">
        <v>50000</v>
      </c>
    </row>
    <row r="16" spans="1:11">
      <c r="A16" s="3" t="s">
        <v>279</v>
      </c>
      <c r="D16" s="5" t="n">
        <v>100000</v>
      </c>
      <c r="E16" s="5"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8</v>
      </c>
      <c r="B1" s="2" t="s">
        <v>1</v>
      </c>
    </row>
    <row r="2" spans="1:3">
      <c r="B2" s="2" t="s">
        <v>2</v>
      </c>
      <c r="C2" s="2" t="s">
        <v>30</v>
      </c>
    </row>
    <row r="3" spans="1:3">
      <c r="A3" s="3" t="s">
        <v>69</v>
      </c>
      <c r="B3" s="3" t="s">
        <v>42</v>
      </c>
    </row>
    <row r="4" spans="1:3">
      <c r="A4" s="6" t="s">
        <v>70</v>
      </c>
    </row>
    <row r="5" spans="1:3">
      <c r="A5" s="3" t="s">
        <v>71</v>
      </c>
      <c r="B5" s="4" t="n">
        <v>100000</v>
      </c>
    </row>
    <row r="6" spans="1:3">
      <c r="A6" s="3" t="s">
        <v>72</v>
      </c>
      <c r="B6" s="4" t="n">
        <v>1569584</v>
      </c>
    </row>
    <row r="7" spans="1:3">
      <c r="A7" s="3" t="s">
        <v>73</v>
      </c>
      <c r="B7" s="4" t="n">
        <v>150</v>
      </c>
    </row>
    <row r="8" spans="1:3">
      <c r="A8" s="3" t="s">
        <v>74</v>
      </c>
      <c r="B8" s="4" t="n">
        <v>1669734</v>
      </c>
    </row>
    <row r="9" spans="1:3">
      <c r="A9" s="6" t="s">
        <v>75</v>
      </c>
    </row>
    <row r="10" spans="1:3">
      <c r="A10" s="3" t="s">
        <v>76</v>
      </c>
      <c r="B10" s="4" t="n">
        <v>68600</v>
      </c>
    </row>
    <row r="11" spans="1:3">
      <c r="A11" s="3" t="s">
        <v>77</v>
      </c>
      <c r="B11" s="3" t="s">
        <v>42</v>
      </c>
    </row>
    <row r="12" spans="1:3">
      <c r="A12" s="3" t="s">
        <v>78</v>
      </c>
      <c r="B12" s="4" t="n">
        <v>67097</v>
      </c>
    </row>
    <row r="13" spans="1:3">
      <c r="A13" s="3" t="s">
        <v>79</v>
      </c>
      <c r="B13" s="4" t="n">
        <v>135697</v>
      </c>
    </row>
    <row r="14" spans="1:3">
      <c r="A14" s="3" t="s">
        <v>80</v>
      </c>
      <c r="B14" s="4" t="n">
        <v>36792</v>
      </c>
    </row>
    <row r="15" spans="1:3">
      <c r="A15" s="6" t="s">
        <v>81</v>
      </c>
    </row>
    <row r="16" spans="1:3">
      <c r="A16" s="3" t="s">
        <v>82</v>
      </c>
      <c r="B16" s="4" t="n">
        <v>79799</v>
      </c>
    </row>
    <row r="17" spans="1:3">
      <c r="A17" s="3" t="s">
        <v>73</v>
      </c>
      <c r="B17" s="4" t="n">
        <v>249569</v>
      </c>
    </row>
    <row r="18" spans="1:3">
      <c r="A18" s="3" t="s">
        <v>83</v>
      </c>
      <c r="B18" s="4" t="n">
        <v>329368</v>
      </c>
    </row>
    <row r="19" spans="1:3">
      <c r="A19" s="3" t="s">
        <v>84</v>
      </c>
      <c r="B19" s="4" t="n">
        <v>2171592</v>
      </c>
    </row>
    <row r="20" spans="1:3">
      <c r="A20" s="3" t="s">
        <v>85</v>
      </c>
      <c r="B20" s="4" t="n">
        <v>-2171592</v>
      </c>
    </row>
    <row r="21" spans="1:3">
      <c r="A21" s="6" t="s">
        <v>86</v>
      </c>
    </row>
    <row r="22" spans="1:3">
      <c r="A22" s="3" t="s">
        <v>87</v>
      </c>
      <c r="B22" s="3" t="s">
        <v>42</v>
      </c>
    </row>
    <row r="23" spans="1:3">
      <c r="A23" s="3" t="s">
        <v>88</v>
      </c>
      <c r="B23" s="4" t="n">
        <v>-9913</v>
      </c>
    </row>
    <row r="24" spans="1:3">
      <c r="A24" s="3" t="s">
        <v>89</v>
      </c>
      <c r="B24" s="3" t="s">
        <v>42</v>
      </c>
    </row>
    <row r="25" spans="1:3">
      <c r="A25" s="3" t="s">
        <v>90</v>
      </c>
      <c r="B25" s="4" t="n">
        <v>-9913</v>
      </c>
    </row>
    <row r="26" spans="1:3">
      <c r="A26" s="3" t="s">
        <v>91</v>
      </c>
      <c r="B26" s="4" t="n">
        <v>-2181505</v>
      </c>
    </row>
    <row r="27" spans="1:3">
      <c r="A27" s="3" t="s">
        <v>92</v>
      </c>
      <c r="B27" s="3" t="s">
        <v>42</v>
      </c>
    </row>
    <row r="28" spans="1:3">
      <c r="A28" s="3" t="s">
        <v>93</v>
      </c>
      <c r="B28" s="5" t="n">
        <v>-2181505</v>
      </c>
      <c r="C28" s="5" t="n">
        <v>-260085</v>
      </c>
    </row>
    <row r="29" spans="1:3">
      <c r="A29" s="3" t="s">
        <v>94</v>
      </c>
      <c r="B29" s="3" t="s">
        <v>95</v>
      </c>
    </row>
    <row r="30" spans="1:3">
      <c r="A30" s="3" t="s">
        <v>96</v>
      </c>
      <c r="B30" s="4" t="n">
        <v>4281267</v>
      </c>
    </row>
    <row r="31" spans="1:3">
      <c r="A31" s="3" t="s">
        <v>56</v>
      </c>
    </row>
    <row r="32" spans="1:3">
      <c r="A32" s="3" t="s">
        <v>69</v>
      </c>
      <c r="C32" s="3" t="s">
        <v>42</v>
      </c>
    </row>
    <row r="33" spans="1:3">
      <c r="A33" s="6" t="s">
        <v>70</v>
      </c>
    </row>
    <row r="34" spans="1:3">
      <c r="A34" s="3" t="s">
        <v>71</v>
      </c>
      <c r="C34" s="4" t="n">
        <v>110000</v>
      </c>
    </row>
    <row r="35" spans="1:3">
      <c r="A35" s="3" t="s">
        <v>72</v>
      </c>
      <c r="C35" s="4" t="n">
        <v>12600</v>
      </c>
    </row>
    <row r="36" spans="1:3">
      <c r="A36" s="3" t="s">
        <v>73</v>
      </c>
      <c r="C36" s="4" t="n">
        <v>2000</v>
      </c>
    </row>
    <row r="37" spans="1:3">
      <c r="A37" s="3" t="s">
        <v>74</v>
      </c>
      <c r="C37" s="4" t="n">
        <v>124600</v>
      </c>
    </row>
    <row r="38" spans="1:3">
      <c r="A38" s="6" t="s">
        <v>75</v>
      </c>
    </row>
    <row r="39" spans="1:3">
      <c r="A39" s="3" t="s">
        <v>76</v>
      </c>
      <c r="C39" s="4" t="n">
        <v>72000</v>
      </c>
    </row>
    <row r="40" spans="1:3">
      <c r="A40" s="3" t="s">
        <v>77</v>
      </c>
      <c r="C40" s="4" t="n">
        <v>650</v>
      </c>
    </row>
    <row r="41" spans="1:3">
      <c r="A41" s="3" t="s">
        <v>78</v>
      </c>
      <c r="C41" s="4" t="n">
        <v>3632</v>
      </c>
    </row>
    <row r="42" spans="1:3">
      <c r="A42" s="3" t="s">
        <v>79</v>
      </c>
      <c r="C42" s="4" t="n">
        <v>76282</v>
      </c>
    </row>
    <row r="43" spans="1:3">
      <c r="A43" s="3" t="s">
        <v>80</v>
      </c>
      <c r="C43" s="4" t="n">
        <v>38502</v>
      </c>
    </row>
    <row r="44" spans="1:3">
      <c r="A44" s="6" t="s">
        <v>81</v>
      </c>
    </row>
    <row r="45" spans="1:3">
      <c r="A45" s="3" t="s">
        <v>82</v>
      </c>
      <c r="C45" s="3" t="s">
        <v>42</v>
      </c>
    </row>
    <row r="46" spans="1:3">
      <c r="A46" s="3" t="s">
        <v>73</v>
      </c>
      <c r="C46" s="4" t="n">
        <v>17952</v>
      </c>
    </row>
    <row r="47" spans="1:3">
      <c r="A47" s="3" t="s">
        <v>83</v>
      </c>
      <c r="C47" s="4" t="n">
        <v>17952</v>
      </c>
    </row>
    <row r="48" spans="1:3">
      <c r="A48" s="3" t="s">
        <v>84</v>
      </c>
      <c r="C48" s="4" t="n">
        <v>257336</v>
      </c>
    </row>
    <row r="49" spans="1:3">
      <c r="A49" s="3" t="s">
        <v>85</v>
      </c>
      <c r="C49" s="4" t="n">
        <v>-257336</v>
      </c>
    </row>
    <row r="50" spans="1:3">
      <c r="A50" s="6" t="s">
        <v>86</v>
      </c>
    </row>
    <row r="51" spans="1:3">
      <c r="A51" s="3" t="s">
        <v>87</v>
      </c>
      <c r="C51" s="4" t="n">
        <v>148</v>
      </c>
    </row>
    <row r="52" spans="1:3">
      <c r="A52" s="3" t="s">
        <v>88</v>
      </c>
      <c r="C52" s="4" t="n">
        <v>-2079</v>
      </c>
    </row>
    <row r="53" spans="1:3">
      <c r="A53" s="3" t="s">
        <v>89</v>
      </c>
      <c r="C53" s="4" t="n">
        <v>-818</v>
      </c>
    </row>
    <row r="54" spans="1:3">
      <c r="A54" s="3" t="s">
        <v>90</v>
      </c>
      <c r="C54" s="4" t="n">
        <v>-2749</v>
      </c>
    </row>
    <row r="55" spans="1:3">
      <c r="A55" s="3" t="s">
        <v>91</v>
      </c>
      <c r="C55" s="4" t="n">
        <v>-260085</v>
      </c>
    </row>
    <row r="56" spans="1:3">
      <c r="A56" s="3" t="s">
        <v>92</v>
      </c>
      <c r="C56" s="3" t="s">
        <v>42</v>
      </c>
    </row>
    <row r="57" spans="1:3">
      <c r="A57" s="3" t="s">
        <v>93</v>
      </c>
      <c r="C57" s="5" t="n">
        <v>-260085</v>
      </c>
    </row>
    <row r="58" spans="1:3">
      <c r="A58" s="3" t="s">
        <v>94</v>
      </c>
      <c r="C58" s="8" t="n">
        <v>-0.261</v>
      </c>
    </row>
    <row r="59" spans="1:3">
      <c r="A59" s="3" t="s">
        <v>96</v>
      </c>
      <c r="C59" s="4" t="n">
        <v>996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v>
      </c>
      <c r="B1" s="2" t="s">
        <v>1</v>
      </c>
    </row>
    <row r="2" spans="1:3">
      <c r="B2" s="2" t="s">
        <v>2</v>
      </c>
      <c r="C2" s="2" t="s">
        <v>30</v>
      </c>
    </row>
    <row r="3" spans="1:3">
      <c r="A3" s="6" t="s">
        <v>98</v>
      </c>
    </row>
    <row r="4" spans="1:3">
      <c r="A4" s="3" t="s">
        <v>99</v>
      </c>
      <c r="B4" s="5" t="n">
        <v>-2181505</v>
      </c>
      <c r="C4" s="5" t="n">
        <v>-260085</v>
      </c>
    </row>
    <row r="5" spans="1:3">
      <c r="A5" s="6" t="s">
        <v>100</v>
      </c>
    </row>
    <row r="6" spans="1:3">
      <c r="A6" s="3" t="s">
        <v>101</v>
      </c>
      <c r="B6" s="4" t="n">
        <v>162</v>
      </c>
    </row>
    <row r="7" spans="1:3">
      <c r="A7" s="6" t="s">
        <v>102</v>
      </c>
    </row>
    <row r="8" spans="1:3">
      <c r="A8" s="3" t="s">
        <v>103</v>
      </c>
      <c r="B8" s="4" t="n">
        <v>1087969</v>
      </c>
    </row>
    <row r="9" spans="1:3">
      <c r="A9" s="3" t="s">
        <v>104</v>
      </c>
      <c r="B9" s="4" t="n">
        <v>-96565</v>
      </c>
    </row>
    <row r="10" spans="1:3">
      <c r="A10" s="3" t="s">
        <v>105</v>
      </c>
      <c r="B10" s="4" t="n">
        <v>-35000</v>
      </c>
    </row>
    <row r="11" spans="1:3">
      <c r="A11" s="3" t="s">
        <v>106</v>
      </c>
      <c r="B11" s="4" t="n">
        <v>-66854</v>
      </c>
    </row>
    <row r="12" spans="1:3">
      <c r="A12" s="3" t="s">
        <v>107</v>
      </c>
      <c r="B12" s="4" t="n">
        <v>-1297792</v>
      </c>
    </row>
    <row r="13" spans="1:3">
      <c r="A13" s="6" t="s">
        <v>108</v>
      </c>
    </row>
    <row r="14" spans="1:3">
      <c r="A14" s="3" t="s">
        <v>109</v>
      </c>
      <c r="B14" s="4" t="n">
        <v>1500000</v>
      </c>
    </row>
    <row r="15" spans="1:3">
      <c r="A15" s="3" t="s">
        <v>110</v>
      </c>
      <c r="B15" s="4" t="n">
        <v>185189</v>
      </c>
    </row>
    <row r="16" spans="1:3">
      <c r="A16" s="3" t="s">
        <v>111</v>
      </c>
      <c r="B16" s="4" t="n">
        <v>-119089</v>
      </c>
    </row>
    <row r="17" spans="1:3">
      <c r="A17" s="3" t="s">
        <v>112</v>
      </c>
      <c r="B17" s="4" t="n">
        <v>1566100</v>
      </c>
    </row>
    <row r="18" spans="1:3">
      <c r="A18" s="3" t="s">
        <v>113</v>
      </c>
      <c r="B18" s="4" t="n">
        <v>274308</v>
      </c>
    </row>
    <row r="19" spans="1:3">
      <c r="A19" s="3" t="s">
        <v>114</v>
      </c>
      <c r="B19" s="4" t="n">
        <v>96005</v>
      </c>
    </row>
    <row r="20" spans="1:3">
      <c r="A20" s="3" t="s">
        <v>115</v>
      </c>
      <c r="B20" s="4" t="n">
        <v>370313</v>
      </c>
      <c r="C20" s="4" t="n">
        <v>96005</v>
      </c>
    </row>
    <row r="21" spans="1:3">
      <c r="A21" s="6" t="s">
        <v>116</v>
      </c>
    </row>
    <row r="22" spans="1:3">
      <c r="A22" s="3" t="s">
        <v>117</v>
      </c>
      <c r="B22" s="3" t="s">
        <v>42</v>
      </c>
    </row>
    <row r="23" spans="1:3">
      <c r="A23" s="3" t="s">
        <v>118</v>
      </c>
      <c r="B23" s="4" t="n">
        <v>12642</v>
      </c>
    </row>
    <row r="24" spans="1:3">
      <c r="A24" s="3" t="s">
        <v>56</v>
      </c>
    </row>
    <row r="25" spans="1:3">
      <c r="A25" s="6" t="s">
        <v>98</v>
      </c>
    </row>
    <row r="26" spans="1:3">
      <c r="A26" s="3" t="s">
        <v>99</v>
      </c>
      <c r="C26" s="4" t="n">
        <v>-260085</v>
      </c>
    </row>
    <row r="27" spans="1:3">
      <c r="A27" s="6" t="s">
        <v>100</v>
      </c>
    </row>
    <row r="28" spans="1:3">
      <c r="A28" s="3" t="s">
        <v>101</v>
      </c>
      <c r="C28" s="4" t="n">
        <v>750</v>
      </c>
    </row>
    <row r="29" spans="1:3">
      <c r="A29" s="6" t="s">
        <v>102</v>
      </c>
    </row>
    <row r="30" spans="1:3">
      <c r="A30" s="3" t="s">
        <v>103</v>
      </c>
      <c r="C30" s="3" t="s">
        <v>42</v>
      </c>
    </row>
    <row r="31" spans="1:3">
      <c r="A31" s="3" t="s">
        <v>104</v>
      </c>
      <c r="C31" s="4" t="n">
        <v>5749</v>
      </c>
    </row>
    <row r="32" spans="1:3">
      <c r="A32" s="3" t="s">
        <v>105</v>
      </c>
      <c r="C32" s="3" t="s">
        <v>42</v>
      </c>
    </row>
    <row r="33" spans="1:3">
      <c r="A33" s="3" t="s">
        <v>106</v>
      </c>
      <c r="C33" s="3" t="s">
        <v>42</v>
      </c>
    </row>
    <row r="34" spans="1:3">
      <c r="A34" s="3" t="s">
        <v>107</v>
      </c>
      <c r="C34" s="4" t="n">
        <v>-253586</v>
      </c>
    </row>
    <row r="35" spans="1:3">
      <c r="A35" s="6" t="s">
        <v>108</v>
      </c>
    </row>
    <row r="36" spans="1:3">
      <c r="A36" s="3" t="s">
        <v>109</v>
      </c>
      <c r="C36" s="4" t="n">
        <v>120000</v>
      </c>
    </row>
    <row r="37" spans="1:3">
      <c r="A37" s="3" t="s">
        <v>110</v>
      </c>
      <c r="C37" s="4" t="n">
        <v>110502</v>
      </c>
    </row>
    <row r="38" spans="1:3">
      <c r="A38" s="3" t="s">
        <v>111</v>
      </c>
      <c r="C38" s="4" t="n">
        <v>119089</v>
      </c>
    </row>
    <row r="39" spans="1:3">
      <c r="A39" s="3" t="s">
        <v>112</v>
      </c>
      <c r="C39" s="4" t="n">
        <v>349591</v>
      </c>
    </row>
    <row r="40" spans="1:3">
      <c r="A40" s="3" t="s">
        <v>113</v>
      </c>
      <c r="C40" s="4" t="n">
        <v>96005</v>
      </c>
    </row>
    <row r="41" spans="1:3">
      <c r="A41" s="3" t="s">
        <v>114</v>
      </c>
      <c r="B41" s="5" t="n">
        <v>96005</v>
      </c>
      <c r="C41" s="3" t="s">
        <v>42</v>
      </c>
    </row>
    <row r="42" spans="1:3">
      <c r="A42" s="3" t="s">
        <v>115</v>
      </c>
      <c r="C42" s="4" t="n">
        <v>96005</v>
      </c>
    </row>
    <row r="43" spans="1:3">
      <c r="A43" s="6" t="s">
        <v>116</v>
      </c>
    </row>
    <row r="44" spans="1:3">
      <c r="A44" s="3" t="s">
        <v>117</v>
      </c>
      <c r="C44" s="4" t="n">
        <v>101115</v>
      </c>
    </row>
    <row r="45" spans="1:3">
      <c r="A45" s="3" t="s">
        <v>118</v>
      </c>
      <c r="C45" s="3"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5"/>
    <col customWidth="1" max="2" min="2" width="13"/>
    <col customWidth="1" max="3" min="3" width="25"/>
    <col customWidth="1" max="4" min="4" width="27"/>
    <col customWidth="1" max="5" min="5" width="41"/>
    <col customWidth="1" max="6" min="6" width="20"/>
    <col customWidth="1" max="7" min="7" width="20"/>
    <col customWidth="1" max="8" min="8" width="18"/>
    <col customWidth="1" max="9" min="9" width="11"/>
  </cols>
  <sheetData>
    <row r="1" spans="1:9">
      <c r="A1" s="1" t="s">
        <v>119</v>
      </c>
      <c r="B1" s="2" t="s">
        <v>26</v>
      </c>
      <c r="C1" s="2" t="s">
        <v>28</v>
      </c>
      <c r="D1" s="2" t="s">
        <v>120</v>
      </c>
      <c r="E1" s="2" t="s">
        <v>121</v>
      </c>
      <c r="F1" s="2" t="s">
        <v>122</v>
      </c>
      <c r="G1" s="2" t="s">
        <v>123</v>
      </c>
      <c r="H1" s="2" t="s">
        <v>124</v>
      </c>
      <c r="I1" s="2" t="s">
        <v>125</v>
      </c>
    </row>
    <row r="2" spans="1:9">
      <c r="A2" s="3" t="s">
        <v>126</v>
      </c>
      <c r="B2" s="4" t="n">
        <v>1</v>
      </c>
    </row>
    <row r="3" spans="1:9">
      <c r="A3" s="3" t="s">
        <v>127</v>
      </c>
      <c r="B3" s="5" t="n">
        <v>0</v>
      </c>
      <c r="D3" s="5" t="n">
        <v>0</v>
      </c>
      <c r="F3" s="5" t="n">
        <v>118185</v>
      </c>
      <c r="H3" s="5" t="n">
        <v>-321711</v>
      </c>
      <c r="I3" s="5" t="n">
        <v>-203526</v>
      </c>
    </row>
    <row r="4" spans="1:9">
      <c r="A4" s="3" t="s">
        <v>128</v>
      </c>
      <c r="F4" s="4" t="n">
        <v>110502</v>
      </c>
      <c r="I4" s="4" t="n">
        <v>110502</v>
      </c>
    </row>
    <row r="5" spans="1:9">
      <c r="A5" s="3" t="s">
        <v>129</v>
      </c>
      <c r="B5" s="4" t="n">
        <v>3000000</v>
      </c>
    </row>
    <row r="6" spans="1:9">
      <c r="A6" s="3" t="s">
        <v>130</v>
      </c>
      <c r="B6" s="5" t="n">
        <v>300</v>
      </c>
      <c r="D6" s="4" t="n">
        <v>100815</v>
      </c>
      <c r="I6" s="4" t="n">
        <v>101115</v>
      </c>
    </row>
    <row r="7" spans="1:9">
      <c r="A7" s="3" t="s">
        <v>131</v>
      </c>
      <c r="B7" s="4" t="n">
        <v>8000</v>
      </c>
    </row>
    <row r="8" spans="1:9">
      <c r="A8" s="3" t="s">
        <v>132</v>
      </c>
      <c r="B8" s="5" t="n">
        <v>1</v>
      </c>
      <c r="D8" s="4" t="n">
        <v>19999</v>
      </c>
      <c r="I8" s="4" t="n">
        <v>20000</v>
      </c>
    </row>
    <row r="9" spans="1:9">
      <c r="A9" s="3" t="s">
        <v>133</v>
      </c>
      <c r="C9" s="4" t="n">
        <v>7500000</v>
      </c>
    </row>
    <row r="10" spans="1:9">
      <c r="A10" s="3" t="s">
        <v>134</v>
      </c>
      <c r="C10" s="5" t="n">
        <v>750</v>
      </c>
      <c r="I10" s="4" t="n">
        <v>750</v>
      </c>
    </row>
    <row r="11" spans="1:9">
      <c r="A11" s="3" t="s">
        <v>135</v>
      </c>
      <c r="E11" s="5" t="n">
        <v>100000</v>
      </c>
      <c r="I11" s="4" t="n">
        <v>100000</v>
      </c>
    </row>
    <row r="12" spans="1:9">
      <c r="A12" s="3" t="s">
        <v>136</v>
      </c>
      <c r="H12" s="4" t="n">
        <v>-260085</v>
      </c>
      <c r="I12" s="4" t="n">
        <v>-260085</v>
      </c>
    </row>
    <row r="13" spans="1:9">
      <c r="A13" s="3" t="s">
        <v>137</v>
      </c>
      <c r="B13" s="4" t="n">
        <v>3008001</v>
      </c>
      <c r="C13" s="4" t="n">
        <v>7500000</v>
      </c>
      <c r="G13" s="4" t="n">
        <v>0</v>
      </c>
    </row>
    <row r="14" spans="1:9">
      <c r="A14" s="3" t="s">
        <v>138</v>
      </c>
      <c r="B14" s="5" t="n">
        <v>301</v>
      </c>
      <c r="C14" s="5" t="n">
        <v>750</v>
      </c>
      <c r="D14" s="4" t="n">
        <v>120814</v>
      </c>
      <c r="E14" s="4" t="n">
        <v>100000</v>
      </c>
      <c r="F14" s="4" t="n">
        <v>228687</v>
      </c>
      <c r="G14" s="5" t="n">
        <v>0</v>
      </c>
      <c r="H14" s="4" t="n">
        <v>-581796</v>
      </c>
      <c r="I14" s="4" t="n">
        <v>-131244</v>
      </c>
    </row>
    <row r="15" spans="1:9">
      <c r="A15" s="3" t="s">
        <v>128</v>
      </c>
      <c r="F15" s="4" t="n">
        <v>185191</v>
      </c>
      <c r="I15" s="4" t="n">
        <v>185191</v>
      </c>
    </row>
    <row r="16" spans="1:9">
      <c r="A16" s="3" t="s">
        <v>139</v>
      </c>
      <c r="B16" s="4" t="n">
        <v>100000</v>
      </c>
    </row>
    <row r="17" spans="1:9">
      <c r="A17" s="3" t="s">
        <v>140</v>
      </c>
      <c r="B17" s="5" t="n">
        <v>10</v>
      </c>
      <c r="D17" s="4" t="n">
        <v>99990</v>
      </c>
      <c r="E17" s="4" t="n">
        <v>-100000</v>
      </c>
      <c r="I17" s="4" t="n">
        <v>0</v>
      </c>
    </row>
    <row r="18" spans="1:9">
      <c r="A18" s="3" t="s">
        <v>141</v>
      </c>
      <c r="B18" s="4" t="n">
        <v>500000</v>
      </c>
    </row>
    <row r="19" spans="1:9">
      <c r="A19" s="3" t="s">
        <v>142</v>
      </c>
      <c r="B19" s="5" t="n">
        <v>50</v>
      </c>
      <c r="I19" s="4" t="n">
        <v>50</v>
      </c>
    </row>
    <row r="20" spans="1:9">
      <c r="A20" s="3" t="s">
        <v>143</v>
      </c>
      <c r="C20" s="4" t="n">
        <v>100000</v>
      </c>
    </row>
    <row r="21" spans="1:9">
      <c r="A21" s="3" t="s">
        <v>144</v>
      </c>
      <c r="C21" s="5" t="n">
        <v>10</v>
      </c>
      <c r="I21" s="4" t="n">
        <v>10</v>
      </c>
    </row>
    <row r="22" spans="1:9">
      <c r="A22" s="3" t="s">
        <v>143</v>
      </c>
      <c r="C22" s="4" t="n">
        <v>1400000</v>
      </c>
    </row>
    <row r="23" spans="1:9">
      <c r="A23" s="3" t="s">
        <v>144</v>
      </c>
      <c r="C23" s="5" t="n">
        <v>140</v>
      </c>
      <c r="I23" s="4" t="n">
        <v>140</v>
      </c>
    </row>
    <row r="24" spans="1:9">
      <c r="A24" s="3" t="s">
        <v>143</v>
      </c>
      <c r="G24" s="4" t="n">
        <v>200</v>
      </c>
    </row>
    <row r="25" spans="1:9">
      <c r="A25" s="3" t="s">
        <v>144</v>
      </c>
      <c r="G25" s="5" t="n">
        <v>0</v>
      </c>
      <c r="I25" s="4" t="n">
        <v>0</v>
      </c>
    </row>
    <row r="26" spans="1:9">
      <c r="A26" s="3" t="s">
        <v>145</v>
      </c>
      <c r="B26" s="4" t="n">
        <v>900000</v>
      </c>
    </row>
    <row r="27" spans="1:9">
      <c r="A27" s="3" t="s">
        <v>146</v>
      </c>
      <c r="B27" s="5" t="n">
        <v>90</v>
      </c>
      <c r="D27" s="4" t="n">
        <v>899910</v>
      </c>
      <c r="I27" s="4" t="n">
        <v>900000</v>
      </c>
    </row>
    <row r="28" spans="1:9">
      <c r="A28" s="3" t="s">
        <v>145</v>
      </c>
      <c r="B28" s="4" t="n">
        <v>100000</v>
      </c>
    </row>
    <row r="29" spans="1:9">
      <c r="A29" s="3" t="s">
        <v>146</v>
      </c>
      <c r="B29" s="5" t="n">
        <v>10</v>
      </c>
      <c r="D29" s="4" t="n">
        <v>199990</v>
      </c>
      <c r="I29" s="4" t="n">
        <v>200000</v>
      </c>
    </row>
    <row r="30" spans="1:9">
      <c r="A30" s="3" t="s">
        <v>145</v>
      </c>
      <c r="B30" s="4" t="n">
        <v>150000</v>
      </c>
    </row>
    <row r="31" spans="1:9">
      <c r="A31" s="3" t="s">
        <v>146</v>
      </c>
      <c r="B31" s="5" t="n">
        <v>15</v>
      </c>
      <c r="D31" s="4" t="n">
        <v>299985</v>
      </c>
      <c r="I31" s="4" t="n">
        <v>300000</v>
      </c>
    </row>
    <row r="32" spans="1:9">
      <c r="A32" s="3" t="s">
        <v>135</v>
      </c>
      <c r="E32" s="4" t="n">
        <v>100000</v>
      </c>
      <c r="I32" s="4" t="n">
        <v>100000</v>
      </c>
    </row>
    <row r="33" spans="1:9">
      <c r="A33" s="3" t="s">
        <v>136</v>
      </c>
      <c r="H33" s="4" t="n">
        <v>-2181505</v>
      </c>
      <c r="I33" s="4" t="n">
        <v>-2181505</v>
      </c>
    </row>
    <row r="34" spans="1:9">
      <c r="A34" s="3" t="s">
        <v>147</v>
      </c>
      <c r="B34" s="4" t="n">
        <v>4758001</v>
      </c>
      <c r="C34" s="4" t="n">
        <v>9000000</v>
      </c>
      <c r="G34" s="4" t="n">
        <v>200</v>
      </c>
    </row>
    <row r="35" spans="1:9">
      <c r="A35" s="3" t="s">
        <v>148</v>
      </c>
      <c r="B35" s="5" t="n">
        <v>475</v>
      </c>
      <c r="C35" s="5" t="n">
        <v>900</v>
      </c>
      <c r="D35" s="5" t="n">
        <v>1620689</v>
      </c>
      <c r="E35" s="5" t="n">
        <v>100000</v>
      </c>
      <c r="F35" s="5" t="n">
        <v>413878</v>
      </c>
      <c r="G35" s="5" t="n">
        <v>0</v>
      </c>
      <c r="H35" s="5" t="n">
        <v>-2763302</v>
      </c>
      <c r="I35" s="5" t="n">
        <v>-627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09:45:11Z</dcterms:created>
  <dcterms:modified xmlns:dcterms="http://purl.org/dc/terms/" xmlns:xsi="http://www.w3.org/2001/XMLSchema-instance" xsi:type="dcterms:W3CDTF">2018-09-26T09:45:11Z</dcterms:modified>
</cp:coreProperties>
</file>